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Accounting Policies" sheetId="8" state="visible" r:id="rId8"/>
    <sheet xmlns:r="http://schemas.openxmlformats.org/officeDocument/2006/relationships" name="Inventories" sheetId="9" state="visible" r:id="rId9"/>
    <sheet xmlns:r="http://schemas.openxmlformats.org/officeDocument/2006/relationships" name="Property, Plant &amp; Equipment"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Revolving Line of Credit" sheetId="13" state="visible" r:id="rId13"/>
    <sheet xmlns:r="http://schemas.openxmlformats.org/officeDocument/2006/relationships" name="Long Term Debt" sheetId="14" state="visible" r:id="rId14"/>
    <sheet xmlns:r="http://schemas.openxmlformats.org/officeDocument/2006/relationships" name="Related Party Transactions" sheetId="15" state="visible" r:id="rId15"/>
    <sheet xmlns:r="http://schemas.openxmlformats.org/officeDocument/2006/relationships" name="Earnings Per Common Share" sheetId="16" state="visible" r:id="rId16"/>
    <sheet xmlns:r="http://schemas.openxmlformats.org/officeDocument/2006/relationships" name="Securities Authorized for Issua" sheetId="17" state="visible" r:id="rId17"/>
    <sheet xmlns:r="http://schemas.openxmlformats.org/officeDocument/2006/relationships" name="Cash Dividends" sheetId="18" state="visible" r:id="rId18"/>
    <sheet xmlns:r="http://schemas.openxmlformats.org/officeDocument/2006/relationships" name="Customer Concentration" sheetId="19" state="visible" r:id="rId19"/>
    <sheet xmlns:r="http://schemas.openxmlformats.org/officeDocument/2006/relationships" name="Accounting Policies, by Policy " sheetId="20" state="visible" r:id="rId20"/>
    <sheet xmlns:r="http://schemas.openxmlformats.org/officeDocument/2006/relationships" name="Inventories (Tables)" sheetId="21" state="visible" r:id="rId21"/>
    <sheet xmlns:r="http://schemas.openxmlformats.org/officeDocument/2006/relationships" name="Property, Plant &amp; Equipment (Ta" sheetId="22" state="visible" r:id="rId22"/>
    <sheet xmlns:r="http://schemas.openxmlformats.org/officeDocument/2006/relationships" name="Leases (Tables)" sheetId="23" state="visible" r:id="rId23"/>
    <sheet xmlns:r="http://schemas.openxmlformats.org/officeDocument/2006/relationships" name="Intangible Assets (Tables)" sheetId="24" state="visible" r:id="rId24"/>
    <sheet xmlns:r="http://schemas.openxmlformats.org/officeDocument/2006/relationships" name="Long Term Debt (Tables)" sheetId="25" state="visible" r:id="rId25"/>
    <sheet xmlns:r="http://schemas.openxmlformats.org/officeDocument/2006/relationships" name="Earnings Per Common Share (Tabl" sheetId="26" state="visible" r:id="rId26"/>
    <sheet xmlns:r="http://schemas.openxmlformats.org/officeDocument/2006/relationships" name="Inventories (Details)" sheetId="27" state="visible" r:id="rId27"/>
    <sheet xmlns:r="http://schemas.openxmlformats.org/officeDocument/2006/relationships" name="Inventories (Details) - Schedul" sheetId="28" state="visible" r:id="rId28"/>
    <sheet xmlns:r="http://schemas.openxmlformats.org/officeDocument/2006/relationships" name="Property, Plant &amp; Equipment (De" sheetId="29" state="visible" r:id="rId29"/>
    <sheet xmlns:r="http://schemas.openxmlformats.org/officeDocument/2006/relationships" name="Property, Plant &amp; Equipment (_2" sheetId="30" state="visible" r:id="rId30"/>
    <sheet xmlns:r="http://schemas.openxmlformats.org/officeDocument/2006/relationships" name="Leases (Details)" sheetId="31" state="visible" r:id="rId31"/>
    <sheet xmlns:r="http://schemas.openxmlformats.org/officeDocument/2006/relationships" name="Leases (Details) - Schedule of " sheetId="32" state="visible" r:id="rId32"/>
    <sheet xmlns:r="http://schemas.openxmlformats.org/officeDocument/2006/relationships" name="Leases (Details) - Schedule o_2" sheetId="33" state="visible" r:id="rId33"/>
    <sheet xmlns:r="http://schemas.openxmlformats.org/officeDocument/2006/relationships" name="Leases (Details) - Schedule o_3" sheetId="34" state="visible" r:id="rId34"/>
    <sheet xmlns:r="http://schemas.openxmlformats.org/officeDocument/2006/relationships" name="Intangible Assets (Details)" sheetId="35" state="visible" r:id="rId35"/>
    <sheet xmlns:r="http://schemas.openxmlformats.org/officeDocument/2006/relationships" name="Intangible Assets (Details) - S" sheetId="36" state="visible" r:id="rId36"/>
    <sheet xmlns:r="http://schemas.openxmlformats.org/officeDocument/2006/relationships" name="Revolving Line of Credit (Detai" sheetId="37" state="visible" r:id="rId37"/>
    <sheet xmlns:r="http://schemas.openxmlformats.org/officeDocument/2006/relationships" name="Long Term Debt (Details)" sheetId="38" state="visible" r:id="rId38"/>
    <sheet xmlns:r="http://schemas.openxmlformats.org/officeDocument/2006/relationships" name="Long Term Debt (Details) - Sche" sheetId="39" state="visible" r:id="rId39"/>
    <sheet xmlns:r="http://schemas.openxmlformats.org/officeDocument/2006/relationships" name="Long Term Debt (Details) - Sc_2" sheetId="40" state="visible" r:id="rId40"/>
    <sheet xmlns:r="http://schemas.openxmlformats.org/officeDocument/2006/relationships" name="Related Party Transactions (Det" sheetId="41" state="visible" r:id="rId41"/>
    <sheet xmlns:r="http://schemas.openxmlformats.org/officeDocument/2006/relationships" name="Earnings Per Common Share (Deta" sheetId="42" state="visible" r:id="rId42"/>
    <sheet xmlns:r="http://schemas.openxmlformats.org/officeDocument/2006/relationships" name="Cash Dividends (Details)" sheetId="43" state="visible" r:id="rId43"/>
    <sheet xmlns:r="http://schemas.openxmlformats.org/officeDocument/2006/relationships" name="Customer Concentration (Details"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Entity Registrant Name</t>
        </is>
      </c>
      <c r="B4" s="4" t="inlineStr">
        <is>
          <t>OCEAN BIO-CHEM, INC</t>
        </is>
      </c>
    </row>
    <row r="5">
      <c r="A5" s="4" t="inlineStr">
        <is>
          <t>Trading Symbol</t>
        </is>
      </c>
      <c r="B5" s="4" t="inlineStr">
        <is>
          <t>OBCI</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9509799</v>
      </c>
    </row>
    <row r="9">
      <c r="A9" s="4" t="inlineStr">
        <is>
          <t>Amendment Flag</t>
        </is>
      </c>
      <c r="B9" s="4" t="inlineStr">
        <is>
          <t>false</t>
        </is>
      </c>
    </row>
    <row r="10">
      <c r="A10" s="4" t="inlineStr">
        <is>
          <t>Entity Central Index Key</t>
        </is>
      </c>
      <c r="B10" s="4" t="inlineStr">
        <is>
          <t>0000350737</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11102</t>
        </is>
      </c>
    </row>
    <row r="22">
      <c r="A22" s="4" t="inlineStr">
        <is>
          <t>Entity Incorporation, State or Country Code</t>
        </is>
      </c>
      <c r="B22" s="4" t="inlineStr">
        <is>
          <t>FL</t>
        </is>
      </c>
    </row>
    <row r="23">
      <c r="A23" s="4" t="inlineStr">
        <is>
          <t>Entity Tax Identification Number</t>
        </is>
      </c>
      <c r="B23" s="4" t="inlineStr">
        <is>
          <t>59-1564329</t>
        </is>
      </c>
    </row>
    <row r="24">
      <c r="A24" s="4" t="inlineStr">
        <is>
          <t>Entity Address, Address Line One</t>
        </is>
      </c>
      <c r="B24" s="4" t="inlineStr">
        <is>
          <t>4041 SW</t>
        </is>
      </c>
    </row>
    <row r="25">
      <c r="A25" s="4" t="inlineStr">
        <is>
          <t>Entity Address, Address Line Two</t>
        </is>
      </c>
      <c r="B25" s="4" t="inlineStr">
        <is>
          <t>47 Avenue</t>
        </is>
      </c>
    </row>
    <row r="26">
      <c r="A26" s="4" t="inlineStr">
        <is>
          <t>Entity Address, City or Town</t>
        </is>
      </c>
      <c r="B26" s="4" t="inlineStr">
        <is>
          <t>Fort Lauderdale</t>
        </is>
      </c>
    </row>
    <row r="27">
      <c r="A27" s="4" t="inlineStr">
        <is>
          <t>Entity Address, State or Province</t>
        </is>
      </c>
      <c r="B27" s="4" t="inlineStr">
        <is>
          <t>FL</t>
        </is>
      </c>
    </row>
    <row r="28">
      <c r="A28" s="4" t="inlineStr">
        <is>
          <t>Entity Address, Postal Zip Code</t>
        </is>
      </c>
      <c r="B28" s="4" t="inlineStr">
        <is>
          <t>33314</t>
        </is>
      </c>
    </row>
    <row r="29">
      <c r="A29" s="4" t="inlineStr">
        <is>
          <t>Title of 12(b) Security</t>
        </is>
      </c>
      <c r="B29" s="4" t="inlineStr">
        <is>
          <t>Common Stock, $0.01 par value</t>
        </is>
      </c>
    </row>
    <row r="30">
      <c r="A30" s="4" t="inlineStr">
        <is>
          <t>Security Exchange Name</t>
        </is>
      </c>
      <c r="B30" s="4" t="inlineStr">
        <is>
          <t>NASDAQ</t>
        </is>
      </c>
    </row>
    <row r="31">
      <c r="A31" s="4" t="inlineStr">
        <is>
          <t>Entity Interactive Data Current</t>
        </is>
      </c>
      <c r="B31" s="4" t="inlineStr">
        <is>
          <t>Yes</t>
        </is>
      </c>
    </row>
    <row r="32">
      <c r="A32" s="4" t="inlineStr">
        <is>
          <t>City Area Code</t>
        </is>
      </c>
      <c r="B32" s="4" t="inlineStr">
        <is>
          <t>954</t>
        </is>
      </c>
    </row>
    <row r="33">
      <c r="A33" s="4" t="inlineStr">
        <is>
          <t>Local Phone Number</t>
        </is>
      </c>
      <c r="B33" s="4" t="inlineStr">
        <is>
          <t>587-62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3 Months Ended</t>
        </is>
      </c>
    </row>
    <row r="2">
      <c r="B2" s="2" t="inlineStr">
        <is>
          <t>Mar. 31, 2022</t>
        </is>
      </c>
    </row>
    <row r="3">
      <c r="A3" s="3" t="inlineStr">
        <is>
          <t>Property, Plant and Equipment [Abstract]</t>
        </is>
      </c>
    </row>
    <row r="4">
      <c r="A4" s="4" t="inlineStr">
        <is>
          <t>PROPERTY, PLANT &amp; EQUIPMENT</t>
        </is>
      </c>
      <c r="B4" s="4" t="inlineStr">
        <is>
          <t xml:space="preserve">3. PROPERTY, PLANT &amp; EQUIPMENT The Company’s property, plant and equipment at March 31, 2022
and December 31, 2021 consisted of the following:
Estimated Useful Life March 31, December 31, 2021
Land $ 278,325 $ 278,325
Building and improvements 30 years 15,180,235 9,710,244
Manufacturing and warehouse equipment 6-20 years 13,577,478 12,858,638
Office equipment and furniture 3-5 years 1,941,521 1,805,002
Leasehold improvements 10-15 years 621,903 587,183
Finance leases – right to use 5 years 113,741 113,741
Vehicles 3 years 10,020 10,020
Construction in process (1) 1,883,726 6,633,112
Property, plant and equipment, gross 33,606,949 31,996,265
Less accumulated depreciation (15,964,941 ) (15,636,047 )
Property, plant and equipment, net $ 17,642,008 $ 16,360,218
(1) In April 2022, the Company’s wholly owned subsidiary, KINPAK Inc. (“Kinpak”), placed into service assets relating
to an expansion of its manufacturing and distribution facilities. Depreciation
expense totaled $328,893 (of which $303,992 is included in cost of goods sold and $24,901 is included in selling and administrative expenses)
and $281,529 (of which $257,140 is included in cost of goods sold and $24,389 is included in selling and administrative expenses) for
the three months ended March 31, 2022 and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4. LEASES The Company has one operating lease and two finance
leases. Under the operating lease, the Company leases
its executive offices and warehouse facilities in Fort Lauderdale, Florida from an entity controlled by Peter G. Dornau, the Company’s
Chairman, President and Chief Executive Officer. The lease, as extended, expires on December 31, 2023. The lease requires an annual minimum
base rent of $94,800 and provides for a maximum annual 2% increase in subsequent years, although the entity has not raised the minimum
base rent since the Company entered into a previous lease agreement in 1998. Additionally, the leasing entity is entitled to reimbursement
of all taxes, assessments, and any other expenses that arise from ownership. Each of the parties to the lease has agreed to review the
terms of the lease every three years at the request of the other party. Operating lease expense was $24,553 and $24,339 for the three
months ended March 31, 2022 and 2021, respectively. At March 31, 2022 and December 31, 2021, the Company had a right to use asset and
a corresponding liability of $160,449 and $182,543, respectively, related to the operating lease. Set forth below is a schedule of future
minimum rent payments under the operating lease.
Twelve-month period ending March 31,
2023 $ 94,800
2024 71,100
Total future minimum lease payments 165,900
Less imputed interest (5,451 )
Total operating lease liability $ 160,449 The Company’s two finance leases relate
to office equipment. See Note 3 for information regarding the carrying value of the Company’s finance lease right to use assets
and Note 7 for information regarding the finance lease payment schedule. Expenses incurred with respect to the Company’s
leases during the three months ended March 31, 2022 and 2021 are set forth below.
Three Three Months Ended
Operating lease expense $ 24,553 $ 24,339
Finance lease amortization 5,350 5,254
Finance lease interest 337 433
Total lease expense $ 30,240 $ 30,026 The remaining lease term with respect to the
operating lease, weighted average remaining lease term with respect to the finance leases and discount rate with respect to the operating
lease and finance leases at March 31, 2022 and December 31, 2021 are set forth below:
March 31,
Remaining lease term – operating lease 1.75 years
Weighted average remaining lease term – finance leases 3.4 years
Discount rate – operating lease 3.7 %
Weighted average discount rate – finance leases 1.8 %
December 31,
Remaining lease term – operating lease 2.0 years
Weighted average remaining lease term – finance leases 3.7 years
Discount rate – operating lease 3.7 %
Weighted average discount rate – finance leases 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5. INTANGIBLE ASSETS The Company’s intangible assets at March 31, 2022 and December
31, 2021 consisted of the following: March 31, 2022
Intangible Assets Cost Accumulated Net
Patents $ 622,733 $ 609,871 $ 12,862
Trade names and trademarks 1,715,325 675,195 1,040,130
Customer list 584,468 416,328 168,140
Product formulas 292,234 208,168 84,066
Royalty rights 160,000 155,515 4,485
Total intangible assets $ 3,374,760 $ 2,065,077 $ 1,309,683 December 31, 2021
Intangible Assets Cost Accumulated Net
Patents $ 622,733 $ 596,980 $ 25,753
Trade names and trademarks 1,715,325 665,440 1,049,885
Customer list 584,468 387,105 197,363
Product formulas 292,234 193,554 98,680
Royalty rights 160,000 151,029 8,971
Total intangible assets $ 3,374,760 $ 1,994,108 $ 1,380,652 Amortization
expense related to intangible assets was $70,969 and $71,161 for the three months ended March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olving Line of Credit</t>
        </is>
      </c>
      <c r="B1" s="2" t="inlineStr">
        <is>
          <t>3 Months Ended</t>
        </is>
      </c>
    </row>
    <row r="2">
      <c r="B2" s="2" t="inlineStr">
        <is>
          <t>Mar. 31, 2022</t>
        </is>
      </c>
    </row>
    <row r="3">
      <c r="A3" s="3" t="inlineStr">
        <is>
          <t>Revolving Line of Credit [Abstract]</t>
        </is>
      </c>
    </row>
    <row r="4">
      <c r="A4" s="4" t="inlineStr">
        <is>
          <t>REVOLVING LINE OF CREDIT</t>
        </is>
      </c>
      <c r="B4" s="4" t="inlineStr">
        <is>
          <t>6. REVOLVING LINE OF CREDIT On August 6, 2021, the Company and Regions Bank
(“the “Lender”) entered into a Business Loan Agreement (the “Business Loan Agreement”), effective as of
July 30, 2021, under which the Company was provided a revolving line of credit in the amount of Six Million Dollars ($6,000,000). The
Business Loan Agreement supersedes the Company’s previous $6,000,000 revolving line of credit from the Lender, entered into on August
31, 2018, that was scheduled to expire on August 31, 2021. The revolving line of credit under the Business Loan Agreement is evidenced
by a promissory note and is secured principally by the Company’s inventory and accounts receivable. The Business Loan Agreement bears interest at
a variable annual rate of LIBOR plus 1.35%, computed on a 365/360 basis. All outstanding principal plus all accrued unpaid interest is
due upon Lender’s demand or when the Business Loan Agreement expires on August 30, 2024. There has been no negative impact in the availability
of funds to the Company as a result of the COVID-19 pandemic. At March 31, 2022 and December 31, 2021, the Company
had no borrowings under the revolving line of credit provided by the current and former Business Loan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2</t>
        </is>
      </c>
    </row>
    <row r="3">
      <c r="A3" s="3" t="inlineStr">
        <is>
          <t>Debt Disclosure [Abstract]</t>
        </is>
      </c>
    </row>
    <row r="4">
      <c r="A4" s="4" t="inlineStr">
        <is>
          <t>LONG TERM DEBT</t>
        </is>
      </c>
      <c r="B4" s="4" t="inlineStr">
        <is>
          <t xml:space="preserve">7. LONG TERM DEBT Term Loan On July 30, 2021, Kinpak and Regions Bank
(the “Lender”) entered into a Credit Agreement (the “Credit Agreement”), effective as of July 20, 2021, under
which the Company was extended a term loan (the “Term Loan”) in the original principal amount of Five Million Dollars ($5,000,000).
The Company is using the proceeds of the Term Loan for a 69,000 square foot expansion of Kinpak’s
The Company has unconditionally guaranteed the
payment to the Lender promptly when due, by acceleration or otherwise, of all obligations of Kinpak to the Lender. The Term Loan bears interest at an annual rate
of 3.25% and is due in 119 monthly installments of $35,249 each, plus interest then accrued, beginning on August 20, 2021. The final installment
shall be due and payable on July 20, 2031 in an amount equal to all principal and interest then remaining unpaid. Assuming that all amounts
due prior to that date are paid in a timely manner, the final installment would be $1,977,047. The Credit Agreement provides that prepayments
on the Term Loan are subject to a prepayment penalty of 5% during the first year the Term Loan is outstanding, with such penalty declining
1% each year thereafter until there is no prepayment penalty after five years. However, the Lender has agreed to waive the prepayment
provisions. The Credit Agreement includes financial covenants
requiring that the Company maintain a minimum fixed charge coverage ratio (generally, the ratio of (A) EBITDA for the most recently completed
four fiscal quarters minus the sum of the Company’s distributions to its shareholders, taxes paid and unfunded capital expenditures
during such period to (B) prior period current maturities of Company long term debt plus interest expense incurred over the most recently
completed four fiscal quarters) of at least 1.20 to 1, tested quarterly, and a maximum “debt to cap” ratio (generally, funded
debt divided by the sum of net worth and funded debt) of 0.75 to 1, as of the end of each fiscal quarter. For purposes of computing the
fixed charge coverage ratio, “EBITDA” generally is defined as net income before taxes and depreciation expense plus amortization
expense, plus interest expense, plus non-recurring and/or non-cash losses and expenses, minus non-recurring and/or non-cash gains and
income. The Credit Agreement also requires that the majority shareholder’s ownership does not drop below 50% of the outstanding
shares of Kinpak. The Credit Agreement contains cross-default and
cross-collateral provisions relating to any other indebtedness with the Lender, including without limitation the Company’s obligations
under its $6,000,000 revolving line of credit from the Lender. The Credit Agreement also contains negative covenants
restricting the Company’s ability to, among other things, create or assume indebtedness for borrowed money exceeding $250,000 other
than trade payables incurred in the normal course of business, create liens other than permitted liens (as defined in the Credit Agreement),
acquire an interest in another entity or incur any obligation as surety or guarantor other than in the ordinary course of business. Industrial Development Bond Financing On September 26, 2017, Kinpak indirectly obtained
a $4,500,000 loan from Regions Capital Advantage, Inc. (the “Lender”). The proceeds of the loan have been used in full as
of June 30, 2021, principally to pay or reimburse costs relating to the expansion of Kinpak’s manufacturing, warehouse and distribution
facilities in Montgomery, Alabama, as well as the purchase and installation of associated machinery and equipment (the “Expansion
Project”). The loan was funded by the Lender’s purchase
of a $4,500,000 industrial development bond (the “Bond”) issued by The Industrial Development Board of the City of Montgomery,
Alabama (the “IDB”). The Bond is a limited obligation of the IDB and is payable solely out of revenues and receipts derived
from the leasing or sale of Kinpak’s facilities. In this regard, Kinpak is obligated to fund the IDB’s payment obligations
by providing rental payments under a lease between the IDB and Kinpak (the “Lease”), under which Kinpak leases its facilities
from the IDB. Kinpak inherited the lease structure when it first acquired its facilities from its predecessor-in-interest in 1996. The
Lease provides that prior to the maturity date of the Bond, Kinpak may repurchase the facilities for $1,000 if the Bond has been redeemed
or fully paid. The Bond bears interest at the rate of 3.07% per
annum, calculated on the basis of a 360-day year and the actual number of days elapsed (subject to increase to 6.07% per annum upon the
occurrence of an event of default), and is payable in 118 monthly installments of $31,324 beginning on November 1, 2017 and ending on
August 1, 2027, with a final principal and interest payment to be made on September 1, 2027. The amount of the final payment was originally
scheduled to be $1,799,201, however at March 31, 2022 the final payment is scheduled to be $1,600,861 because the Company has made additional
debt payments. The Bond provides that the interest rate will be subject to adjustment if it is determined by the United States Treasury
Department, the Internal Revenue Service, or a similar government entity that the interest on the Bond is includable in the gross income
of the Lender for federal income tax purposes. Under the Lease, Kinpak is required to make rental
payments for the account of the IDB to the Lender in such amounts and at such times as are necessary to enable the payment of all principal
and interest due on the Bond and other charges, if any, payable in respect of the Bond. The Lease also provides that Kinpak may redeem
the Bond, in whole or in part, by prepaying its rental payment obligations in an amount sufficient to effect the redemption. In addition,
the Lease contains provisions relating to the Expansion Project, including limitations on utilization of Bond proceeds, deposit of unused
proceeds into a custodial account (as described below) and investment of monies held in the custodial account. Payment of amounts due and payable under the Bond
and other related agreements are guaranteed by the Company and its other consolidated subsidiaries. In connection with the guarantee agreement
under which the Company provided its guarantee, the Company is subject to certain covenants, including financial covenants requiring that
the Company maintain (i) a minimum fixed charge ratio (generally, the ratio of (A) EBITDA minus the sum of Company’s distributions
to its shareholders, taxes paid and unfunded capital expenditures to (B) current maturities of Company long-term debt plus interest expense)
of 1.20 to 1, tested quarterly, and (ii) a ratio of funded debt (as defined in the guaranty agreement) divided by the sum of net worth
and funded debt of 0.75 to 1, tested quarterly. For purposes of computing the fixed charge coverage ratio, “EBITDA” generally
is defined as net income before taxes and depreciation expense plus amortization expense, plus interest expense, plus non-recurring and/or
non-cash losses and expenses, minus non-recurring and/or non-cash gains and income; “unfunded capital expenditures” generally
is defined as capital expenditures made from Company funds other than funds borrowed through term debt incurred to finance such capital
expenditures. At March 31, 2022, the Company was in compliance with these financial covenants. The Company incurred debt financing costs of $196,095
in connection with the financing. These costs are shown as a reduction of the debt balance and are being amortized over the life of the
Bond. Other Long-Term Obligations In connection with the Company’s agreement
to purchase assets of Snappy Marine, Inc. (“Snappy Marine”) on July 13, 2018, the Company provided to Snappy Marine a promissory
note in the amount of $1,000,000, including interest (of the $1,000,000 amount of the promissory note, $930,528 was recorded as principal,
and the remaining $69,472, representing an imputed interest rate of 2.87% per annum, is being recorded as interest expense over the term
of the note). The note is payable in equal installments of $16,667 over a 60- month period that commenced on August 1, 2018, with a final
payment due and payable on July 1, 2023. If the note is prepaid in full, the entire outstanding balance of the note (including all unpaid
amounts allocated to interest over the remaining term of the note) must be paid. On June
22, 2020, the Company entered into a lease agreement with Canon Solutions America, Inc. to lease office equipment. The lease obligates
the Company to pay $100,009 in 63 equal monthly payments of $1,587. The lease is classified as a finance lease. The Company recorded a
lease liability which is included in long term debt and a corresponding right to use asset that is included in property, plant and equipment
of $96,039 based on a discount rate of 1.53%. At March 31, 2022 and December 31, 2021, the Company
was obligated under lease agreements covering office equipment utilized in the Company’s operations (inclusive of the lease referenced
in the preceding paragraph). The office equipment leases, aggregating approximately $73,000 and $79,000 at March 31, 2022 and December
31, 2021, respectively, have maturities through 2025 and carry interest rates ranging from approximately 1.53% to 3.86% per annum. The
office equipment leases are classified as finance leases. During the three months ended March 31, 2022 and 2021, the Company paid $5,687
($5,350 principal and $337 interest) and $5,687 ($5,254 principal and $433 interest), respectively, under the lease agreements. The following table provides information regarding
the Company’s long-term debt at March 31, 2022 and December 31, 2021:
Current Portion Long Term Portion
March 31, December 31, March 31, December 31,
Term loan $ 268,085 $ 265,918 $ 4,553,837 $ 4,622,204
Obligations related to industrial development bond financing 279,585 276,036 2,940,566 3,057,773
Note payable related to Snappy Marine asset acquisition 195,052 193,660 66,270 115,558
Obligation related to Check Corporation asset acquisition - - -
Office equipment finance leases 21,655 21,554 51,841 57,292
Total principal of long- term debt 764,377 757,168 7,612,514 7,852,827
Debt issuance costs (20,637 ) (20,637 ) (96,779 ) (101,938 )
Total long- term debt $ 743,740 $ 736,531 $ 7,515,735 $ 7,750,889 Required principal payments under the Company’s long- term obligations
are set forth below:
Twelve-month period ending March 31,
2023 $ 764,377
2024 653,179
2025 602,545
2026 613,847
2027 622,381
Thereafter 5,120,562
Total $ 8,376,8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8. RELATED PARTY TRANSACTIONS The Company sells products to companies affiliated
with Peter G. Dornau, who is the Company’s Chairman, President and Chief Executive Officer. The affiliated companies resell, outside
of the United States and Canada, products they purchase from the Company. The Company also provides administrative services to these companies
and pays certain business-related expenditures for the affiliated companies, for which the Company is reimbursed. Sales to the affiliated
companies aggregated approximately $492,000 and $513,000 for the three months ended March 31, 2022 and 2021, respectively. Fees for administrative
services aggregated approximately $188,000 and $168,000 for the three months ended March 31, 2022 and 2021, respectively. Amounts billed
to the affiliated companies to reimburse the Company for business related expenditures made on behalf of the affiliated companies aggregated
approximately $29,000 and $36,000 during the three months ended March 31, 2022 and 2021, respectively. The Company had accounts
receivable from the affiliated companies in connection with the product sales, administrative services and business- related expenditures
aggregating approximately $847,000 and $1,212,000 at March 31, 2022 and December 31, 2021, respectively. An entity that is owned by the Company’s
Chairman, President and Chief Executive Officer provides several services to the Company. Under this arrangement, the Company
paid the entity an aggregate of approximately $35,000 ($12,000 for research and development services and $6,000 for charter boat services
that the Company used to provide sales incentives to customers and $17,000 for the production of television commercials) and $23,000 ($12,000
for research and development services, $7,000 for charter boat services that the Company used to provide sales incentives for customers
and $4,000 for the production of television commercials ) for the three months ended March 31, 2022 and 2021, respectively. Expenditures
for the research and development services are included in the condensed consolidated statements of operations within selling and administrative
expenses. Expenditures for the charter boat services are included in the condensed consolidated statements of operations within advertising
and promotion expenses. The Company leases office and warehouse facilities
in Fort Lauderdale, Florida from an entity controlled by its Chairman, President and Chief Executive Officer. See Note 4 for
a description of the lease terms. A director of the Company is Regional Executive
Vice President of an insurance broker through which the Company sources most of its insurance needs. During the three months
ended March 31, 2022 and 2021, the Company paid an aggregate of approximately $283,000 and $397,000, respectively, in insurance premiums
on policies obtained through the insurance brok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9. EARNINGS
PER COMMON SHARE The Company did not have any potentially dilutive
securities during the three months ended March 31, 2022 and 2021. Therefore, the Company’s earnings per share are calculated by
dividing net income by the weighted average number of shares outstanding during the reporting period.
Three Months Ended
2022 2021
Net income $ 1,299,281 $ 1,904,269
Weighted average number of common shares outstanding 9,509,670 9,481,799
Earnings per common share $ 0.14 $ 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curities Authorized for Issuance under Equity Compensation Plans</t>
        </is>
      </c>
      <c r="B1" s="2" t="inlineStr">
        <is>
          <t>3 Months Ended</t>
        </is>
      </c>
    </row>
    <row r="2">
      <c r="B2" s="2" t="inlineStr">
        <is>
          <t>Mar. 31, 2022</t>
        </is>
      </c>
    </row>
    <row r="3">
      <c r="A3" s="3" t="inlineStr">
        <is>
          <t>Disclosure Text Block Supplement [Abstract]</t>
        </is>
      </c>
    </row>
    <row r="4">
      <c r="A4" s="4" t="inlineStr">
        <is>
          <t>SECURITIES AUTHORIZED FOR ISSUANCE UNDER EQUITY COMPENSATION PLANS</t>
        </is>
      </c>
      <c r="B4" s="4" t="inlineStr">
        <is>
          <t xml:space="preserve">10. SECURITIES AUTHORIZED FOR ISSUANCE UNDER EQUITY COMPENSATION PLANS No stock
compensation expense was incurred during each of the three months ended March 31, 2022 and 2021, 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Dividends</t>
        </is>
      </c>
      <c r="B1" s="2" t="inlineStr">
        <is>
          <t>3 Months Ended</t>
        </is>
      </c>
    </row>
    <row r="2">
      <c r="B2" s="2" t="inlineStr">
        <is>
          <t>Mar. 31, 2022</t>
        </is>
      </c>
    </row>
    <row r="3">
      <c r="A3" s="3" t="inlineStr">
        <is>
          <t>Cash Dividends [Abstract]</t>
        </is>
      </c>
    </row>
    <row r="4">
      <c r="A4" s="4" t="inlineStr">
        <is>
          <t>CASH DIVIDENDS</t>
        </is>
      </c>
      <c r="B4" s="4" t="inlineStr">
        <is>
          <t>11.
CASH DIVIDENDS On February 24, 2022, the Company’s Board
of Directors declared a regular quarterly dividend of $0.04 per common share payable on March 25, 2022 to all shareholders of record on
March 10, 2022. There were 9,509,799 shares of common stock outstanding on March 10, 2022; therefore, dividends aggregating $380,392
were paid on March 25, 2022. On February 25, 2021, the Company’s Board
of Directors declared a regular quarterly dividend of $0.03 per common share payable on March 25, 2021 to all shareholders of record on
March 11, 2021. There were 9,481,799 shares of common stock outstanding on March 11, 2021; therefore, dividends aggregating $284,454
were paid on March 25,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3 Months Ended</t>
        </is>
      </c>
    </row>
    <row r="2">
      <c r="B2" s="2" t="inlineStr">
        <is>
          <t>Mar. 31, 2022</t>
        </is>
      </c>
    </row>
    <row r="3">
      <c r="A3" s="3" t="inlineStr">
        <is>
          <t>Risks and Uncertainties [Abstract]</t>
        </is>
      </c>
    </row>
    <row r="4">
      <c r="A4" s="4" t="inlineStr">
        <is>
          <t>CUSTOMER CONCENTRATION</t>
        </is>
      </c>
      <c r="B4" s="4" t="inlineStr">
        <is>
          <t>12. CUSTOMER CONCENTRATION During the three months ended March 31, 2022 and
2021, the Company had net sales to each of two customers that constituted in excess of 10% of its net sales. Net sales to these two customers
represented approximately 38.7% (22.6% and 16.1%) and 43.2% (29.5% and 13.7%) of the Company’s net sales for the three months ended
March 31, 2022 and 2021, respectively. At March 31, 2022 and December 31,
2021, three customers constituted at least 10% of the Company’s gross trade accounts receivable. The gross trade accounts receivable
balances for these customers represented approximately 65.5% (26.9%, 24.9%, and 13.7%) and 60.1% (22.2%, 19.0%, and 18.9%) of the Company’s
gross trade accounts receivable at March 31, 2022 and December 31,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10216924</v>
      </c>
      <c r="C3" s="6" t="n">
        <v>12684935</v>
      </c>
    </row>
    <row r="4">
      <c r="A4" s="4" t="inlineStr">
        <is>
          <t>Trade accounts receivable less allowances of approximately $712,000 and $632,000, respectively</t>
        </is>
      </c>
      <c r="B4" s="5" t="n">
        <v>10261547</v>
      </c>
      <c r="C4" s="5" t="n">
        <v>9544133</v>
      </c>
    </row>
    <row r="5">
      <c r="A5" s="4" t="inlineStr">
        <is>
          <t>Receivables due from affiliated companies</t>
        </is>
      </c>
      <c r="B5" s="5" t="n">
        <v>847026</v>
      </c>
      <c r="C5" s="5" t="n">
        <v>1211999</v>
      </c>
    </row>
    <row r="6">
      <c r="A6" s="4" t="inlineStr">
        <is>
          <t>Inventories, net</t>
        </is>
      </c>
      <c r="B6" s="5" t="n">
        <v>19974898</v>
      </c>
      <c r="C6" s="5" t="n">
        <v>16819253</v>
      </c>
    </row>
    <row r="7">
      <c r="A7" s="4" t="inlineStr">
        <is>
          <t>Prepaid expenses and other current assets</t>
        </is>
      </c>
      <c r="B7" s="5" t="n">
        <v>1585477</v>
      </c>
      <c r="C7" s="5" t="n">
        <v>2093971</v>
      </c>
    </row>
    <row r="8">
      <c r="A8" s="4" t="inlineStr">
        <is>
          <t>Total Current Assets</t>
        </is>
      </c>
      <c r="B8" s="5" t="n">
        <v>42885872</v>
      </c>
      <c r="C8" s="5" t="n">
        <v>42354291</v>
      </c>
    </row>
    <row r="9">
      <c r="A9" s="4" t="inlineStr">
        <is>
          <t>Property, plant and equipment, net</t>
        </is>
      </c>
      <c r="B9" s="5" t="n">
        <v>17642008</v>
      </c>
      <c r="C9" s="5" t="n">
        <v>16360218</v>
      </c>
    </row>
    <row r="10">
      <c r="A10" s="4" t="inlineStr">
        <is>
          <t>Operating lease – right to use</t>
        </is>
      </c>
      <c r="B10" s="5" t="n">
        <v>160449</v>
      </c>
      <c r="C10" s="5" t="n">
        <v>182543</v>
      </c>
    </row>
    <row r="11">
      <c r="A11" s="4" t="inlineStr">
        <is>
          <t>Intangible assets, net</t>
        </is>
      </c>
      <c r="B11" s="5" t="n">
        <v>1309683</v>
      </c>
      <c r="C11" s="5" t="n">
        <v>1380652</v>
      </c>
    </row>
    <row r="12">
      <c r="A12" s="4" t="inlineStr">
        <is>
          <t>Total Assets</t>
        </is>
      </c>
      <c r="B12" s="5" t="n">
        <v>61998012</v>
      </c>
      <c r="C12" s="5" t="n">
        <v>60277704</v>
      </c>
    </row>
    <row r="13">
      <c r="A13" s="3" t="inlineStr">
        <is>
          <t>Current Liabilities:</t>
        </is>
      </c>
    </row>
    <row r="14">
      <c r="A14" s="4" t="inlineStr">
        <is>
          <t>Current portion of long-term debt, net</t>
        </is>
      </c>
      <c r="B14" s="5" t="n">
        <v>743740</v>
      </c>
      <c r="C14" s="5" t="n">
        <v>736531</v>
      </c>
    </row>
    <row r="15">
      <c r="A15" s="4" t="inlineStr">
        <is>
          <t>Current portion of operating lease liability</t>
        </is>
      </c>
      <c r="B15" s="5" t="n">
        <v>90424</v>
      </c>
      <c r="C15" s="5" t="n">
        <v>89600</v>
      </c>
    </row>
    <row r="16">
      <c r="A16" s="4" t="inlineStr">
        <is>
          <t>Accounts payable - trade</t>
        </is>
      </c>
      <c r="B16" s="5" t="n">
        <v>3376982</v>
      </c>
      <c r="C16" s="5" t="n">
        <v>2877623</v>
      </c>
    </row>
    <row r="17">
      <c r="A17" s="4" t="inlineStr">
        <is>
          <t>Income taxes payable</t>
        </is>
      </c>
      <c r="B17" s="5" t="n">
        <v>208342</v>
      </c>
      <c r="C17" s="5" t="n">
        <v>45295</v>
      </c>
    </row>
    <row r="18">
      <c r="A18" s="4" t="inlineStr">
        <is>
          <t>Accrued expenses payable</t>
        </is>
      </c>
      <c r="B18" s="5" t="n">
        <v>1120234</v>
      </c>
      <c r="C18" s="5" t="n">
        <v>900982</v>
      </c>
    </row>
    <row r="19">
      <c r="A19" s="4" t="inlineStr">
        <is>
          <t>Total Current Liabilities</t>
        </is>
      </c>
      <c r="B19" s="5" t="n">
        <v>5539722</v>
      </c>
      <c r="C19" s="5" t="n">
        <v>4650031</v>
      </c>
    </row>
    <row r="20">
      <c r="A20" s="4" t="inlineStr">
        <is>
          <t>Deferred tax liability</t>
        </is>
      </c>
      <c r="B20" s="5" t="n">
        <v>453086</v>
      </c>
      <c r="C20" s="5" t="n">
        <v>347723</v>
      </c>
    </row>
    <row r="21">
      <c r="A21" s="4" t="inlineStr">
        <is>
          <t>Operating lease liability, less current portion</t>
        </is>
      </c>
      <c r="B21" s="5" t="n">
        <v>70025</v>
      </c>
      <c r="C21" s="5" t="n">
        <v>92943</v>
      </c>
    </row>
    <row r="22">
      <c r="A22" s="4" t="inlineStr">
        <is>
          <t>Long-term debt, less current portion and debt issuance costs</t>
        </is>
      </c>
      <c r="B22" s="5" t="n">
        <v>7515735</v>
      </c>
      <c r="C22" s="5" t="n">
        <v>7750889</v>
      </c>
    </row>
    <row r="23">
      <c r="A23" s="4" t="inlineStr">
        <is>
          <t>Total Liabilities</t>
        </is>
      </c>
      <c r="B23" s="5" t="n">
        <v>13578568</v>
      </c>
      <c r="C23" s="5" t="n">
        <v>12841586</v>
      </c>
    </row>
    <row r="24">
      <c r="A24" s="4" t="inlineStr">
        <is>
          <t>COMMITMENTS AND CONTINGENCIES</t>
        </is>
      </c>
      <c r="B24" s="4" t="inlineStr">
        <is>
          <t xml:space="preserve"> </t>
        </is>
      </c>
      <c r="C24" s="4" t="inlineStr">
        <is>
          <t xml:space="preserve"> </t>
        </is>
      </c>
    </row>
    <row r="25">
      <c r="A25" s="3" t="inlineStr">
        <is>
          <t>Shareholders’ Equity:</t>
        </is>
      </c>
    </row>
    <row r="26">
      <c r="A26" s="4" t="inlineStr">
        <is>
          <t>Common stock - $0.01 par value, 12,000,000 shares authorized; 9,509,799 shares and 9,503,999 shares issued and outstanding, respectively</t>
        </is>
      </c>
      <c r="B26" s="5" t="n">
        <v>95098</v>
      </c>
      <c r="C26" s="5" t="n">
        <v>95040</v>
      </c>
    </row>
    <row r="27">
      <c r="A27" s="4" t="inlineStr">
        <is>
          <t>Additional paid in capital</t>
        </is>
      </c>
      <c r="B27" s="5" t="n">
        <v>11141123</v>
      </c>
      <c r="C27" s="5" t="n">
        <v>11077706</v>
      </c>
    </row>
    <row r="28">
      <c r="A28" s="4" t="inlineStr">
        <is>
          <t>Accumulated other comprehensive loss</t>
        </is>
      </c>
      <c r="B28" s="5" t="n">
        <v>-291374</v>
      </c>
      <c r="C28" s="5" t="n">
        <v>-292336</v>
      </c>
    </row>
    <row r="29">
      <c r="A29" s="4" t="inlineStr">
        <is>
          <t>Retained earnings</t>
        </is>
      </c>
      <c r="B29" s="5" t="n">
        <v>37474597</v>
      </c>
      <c r="C29" s="5" t="n">
        <v>36555708</v>
      </c>
    </row>
    <row r="30">
      <c r="A30" s="4" t="inlineStr">
        <is>
          <t>Total Shareholders’ Equity</t>
        </is>
      </c>
      <c r="B30" s="5" t="n">
        <v>48419444</v>
      </c>
      <c r="C30" s="5" t="n">
        <v>47436118</v>
      </c>
    </row>
    <row r="31">
      <c r="A31" s="4" t="inlineStr">
        <is>
          <t>Total Liabilities and Shareholders’ Equity</t>
        </is>
      </c>
      <c r="B31" s="6" t="n">
        <v>61998012</v>
      </c>
      <c r="C31" s="6" t="n">
        <v>60277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Interim reporting</t>
        </is>
      </c>
      <c r="B4" s="4" t="inlineStr">
        <is>
          <t xml:space="preserve">Interim reporting The accompanying unaudited condensed consolidated
financial statements include the accounts of Ocean Bio-Chem, Inc. and its wholly owned subsidiaries. All significant intercompany accounts
and transactions have been eliminated in consolidation. Unless the context indicates otherwise, the term “Company” refers
to Ocean Bio-Chem, Inc. and its subsidiaries. The unaudited condensed consolidated financial
statements have been prepared in accordance with United States generally accepted accounting principles (“GAAP”) for interim
financial information and with the instructions to Form 10-Q and Article 8 of Securities and Exchange Commission Regulation S-X. Accordingly,
they do not include all the information and footnotes required by GAAP for complete financial statement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months ended March 31, 2022 are not necessarily indicative of the results to be expected for the year ending December 31, 2022. The information included in this Form 10-Q should
be read in conjunction with the Company’s Annual Report on Form 10-K for the year ended December 31, 2021. </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March 31, 2022 December 31, 2021
Raw materials $ 8,745,696 $ 7,465,011
Finished goods 11,552,825 9,669,073
Inventories, gross 20,298,521 17,134,084
Inventory reserves (323,623 ) (314,831 )
Inventories, net $ 19,974,898 $ 16,819,2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Estimated Useful Life March 31, December 31, 2021
Land $ 278,325 $ 278,325
Building and improvements 30 years 15,180,235 9,710,244
Manufacturing and warehouse equipment 6-20 years 13,577,478 12,858,638
Office equipment and furniture 3-5 years 1,941,521 1,805,002
Leasehold improvements 10-15 years 621,903 587,183
Finance leases – right to use 5 years 113,741 113,741
Vehicles 3 years 10,020 10,020
Construction in process (1) 1,883,726 6,633,112
Property, plant and equipment, gross 33,606,949 31,996,265
Less accumulated depreciation (15,964,941 ) (15,636,047 )
Property, plant and equipment, net $ 17,642,008 $ 16,360,2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Disclosure [Abstract]</t>
        </is>
      </c>
    </row>
    <row r="4">
      <c r="A4" s="4" t="inlineStr">
        <is>
          <t>Schedule of future minimum rent payments</t>
        </is>
      </c>
      <c r="B4" s="4" t="inlineStr">
        <is>
          <t xml:space="preserve">Twelve-month period ending March 31,
2023 $ 94,800
2024 71,100
Total future minimum lease payments 165,900
Less imputed interest (5,451 )
Total operating lease liability $ 160,449 </t>
        </is>
      </c>
    </row>
    <row r="5">
      <c r="A5" s="4" t="inlineStr">
        <is>
          <t>Schedule of expenses incurred with respect to the company's leases</t>
        </is>
      </c>
      <c r="B5" s="4" t="inlineStr">
        <is>
          <t xml:space="preserve">Three Three Months Ended
Operating lease expense $ 24,553 $ 24,339
Finance lease amortization 5,350 5,254
Finance lease interest 337 433
Total lease expense $ 30,240 $ 30,026 </t>
        </is>
      </c>
    </row>
    <row r="6">
      <c r="A6" s="4" t="inlineStr">
        <is>
          <t>Schedule of finance leases and discount rate with respect to the operating lease and finance leases</t>
        </is>
      </c>
      <c r="B6" s="4" t="inlineStr">
        <is>
          <t>March 31,
Remaining lease term – operating lease 1.75 years
Weighted average remaining lease term – finance leases 3.4 years
Discount rate – operating lease 3.7 %
Weighted average discount rate – finance leases 1.8 %
December 31,
Remaining lease term – operating lease 2.0 years
Weighted average remaining lease term – finance leases 3.7 years
Discount rate – operating lease 3.7 %
Weighted average discount rate – finance leases 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Intangible Assets Cost Accumulated Net
Patents $ 622,733 $ 609,871 $ 12,862
Trade names and trademarks 1,715,325 675,195 1,040,130
Customer list 584,468 416,328 168,140
Product formulas 292,234 208,168 84,066
Royalty rights 160,000 155,515 4,485
Total intangible assets $ 3,374,760 $ 2,065,077 $ 1,309,683
Intangible Assets Cost Accumulated Net
Patents $ 622,733 $ 596,980 $ 25,753
Trade names and trademarks 1,715,325 665,440 1,049,885
Customer list 584,468 387,105 197,363
Product formulas 292,234 193,554 98,680
Royalty rights 160,000 151,029 8,971
Total intangible assets $ 3,374,760 $ 1,994,108 $ 1,380,6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ong Term 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Current Portion Long Term Portion
March 31, December 31, March 31, December 31,
Term loan $ 268,085 $ 265,918 $ 4,553,837 $ 4,622,204
Obligations related to industrial development bond financing 279,585 276,036 2,940,566 3,057,773
Note payable related to Snappy Marine asset acquisition 195,052 193,660 66,270 115,558
Obligation related to Check Corporation asset acquisition - - -
Office equipment finance leases 21,655 21,554 51,841 57,292
Total principal of long- term debt 764,377 757,168 7,612,514 7,852,827
Debt issuance costs (20,637 ) (20,637 ) (96,779 ) (101,938 )
Total long- term debt $ 743,740 $ 736,531 $ 7,515,735 $ 7,750,889 </t>
        </is>
      </c>
    </row>
    <row r="5">
      <c r="A5" s="4" t="inlineStr">
        <is>
          <t>Schedule of long- term obligation</t>
        </is>
      </c>
      <c r="B5" s="4" t="inlineStr">
        <is>
          <t xml:space="preserve">Twelve-month period ending March 31,
2023 $ 764,377
2024 653,179
2025 602,545
2026 613,847
2027 622,381
Thereafter 5,120,562
Total $ 8,376,8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Schedule of weighted average number of shares outstanding</t>
        </is>
      </c>
      <c r="B4" s="4" t="inlineStr">
        <is>
          <t>Three Months Ended
2022 2021
Net income $ 1,299,281 $ 1,904,269
Weighted average number of common shares outstanding 9,509,670 9,481,799
Earnings per common share $ 0.14 $ 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Details) - USD ($)</t>
        </is>
      </c>
      <c r="B1" s="2" t="inlineStr">
        <is>
          <t>Mar. 31, 2022</t>
        </is>
      </c>
      <c r="C1" s="2" t="inlineStr">
        <is>
          <t>Dec. 31, 2021</t>
        </is>
      </c>
    </row>
    <row r="2">
      <c r="A2" s="3" t="inlineStr">
        <is>
          <t>Inventory Disclosure [Abstract]</t>
        </is>
      </c>
    </row>
    <row r="3">
      <c r="A3" s="4" t="inlineStr">
        <is>
          <t>Inventories managed at the customer's warehouses</t>
        </is>
      </c>
      <c r="B3" s="6" t="n">
        <v>987000</v>
      </c>
      <c r="C3" s="6" t="n">
        <v>1051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2</t>
        </is>
      </c>
      <c r="C1" s="2" t="inlineStr">
        <is>
          <t>Dec. 31, 2021</t>
        </is>
      </c>
    </row>
    <row r="2">
      <c r="A2" s="3" t="inlineStr">
        <is>
          <t>Schedule of inventories [Abstract]</t>
        </is>
      </c>
    </row>
    <row r="3">
      <c r="A3" s="4" t="inlineStr">
        <is>
          <t>Raw materials</t>
        </is>
      </c>
      <c r="B3" s="6" t="n">
        <v>8745696</v>
      </c>
      <c r="C3" s="6" t="n">
        <v>7465011</v>
      </c>
    </row>
    <row r="4">
      <c r="A4" s="4" t="inlineStr">
        <is>
          <t>Finished goods</t>
        </is>
      </c>
      <c r="B4" s="5" t="n">
        <v>11552825</v>
      </c>
      <c r="C4" s="5" t="n">
        <v>9669073</v>
      </c>
    </row>
    <row r="5">
      <c r="A5" s="4" t="inlineStr">
        <is>
          <t>Inventories, gross</t>
        </is>
      </c>
      <c r="B5" s="5" t="n">
        <v>20298521</v>
      </c>
      <c r="C5" s="5" t="n">
        <v>17134084</v>
      </c>
    </row>
    <row r="6">
      <c r="A6" s="4" t="inlineStr">
        <is>
          <t>Inventory reserves</t>
        </is>
      </c>
      <c r="B6" s="5" t="n">
        <v>-323623</v>
      </c>
      <c r="C6" s="5" t="n">
        <v>-314831</v>
      </c>
    </row>
    <row r="7">
      <c r="A7" s="4" t="inlineStr">
        <is>
          <t>Inventories, net</t>
        </is>
      </c>
      <c r="B7" s="6" t="n">
        <v>19974898</v>
      </c>
      <c r="C7" s="6" t="n">
        <v>1681925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Plant &amp; Equipment (Details)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328893</v>
      </c>
      <c r="C4" s="6" t="n">
        <v>281529</v>
      </c>
    </row>
    <row r="5">
      <c r="A5" s="4" t="inlineStr">
        <is>
          <t>Depreciation included in cost of goods sold</t>
        </is>
      </c>
      <c r="B5" s="5" t="n">
        <v>303992</v>
      </c>
      <c r="C5" s="5" t="n">
        <v>257140</v>
      </c>
    </row>
    <row r="6">
      <c r="A6" s="4" t="inlineStr">
        <is>
          <t>Selling and administrative expenses</t>
        </is>
      </c>
      <c r="B6" s="6" t="n">
        <v>24901</v>
      </c>
      <c r="C6" s="6" t="n">
        <v>2438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s) - USD ($)</t>
        </is>
      </c>
      <c r="B1" s="2" t="inlineStr">
        <is>
          <t>Mar. 31, 2022</t>
        </is>
      </c>
      <c r="C1" s="2" t="inlineStr">
        <is>
          <t>Dec. 31, 2021</t>
        </is>
      </c>
    </row>
    <row r="2">
      <c r="A2" s="3" t="inlineStr">
        <is>
          <t>Statement of Financial Position [Abstract]</t>
        </is>
      </c>
    </row>
    <row r="3">
      <c r="A3" s="4" t="inlineStr">
        <is>
          <t>Trade accounts receivable allowance for doubtful accounts (in Dollars)</t>
        </is>
      </c>
      <c r="B3" s="6" t="n">
        <v>712000</v>
      </c>
      <c r="C3" s="6" t="n">
        <v>632000</v>
      </c>
    </row>
    <row r="4">
      <c r="A4" s="4" t="inlineStr">
        <is>
          <t>Common stock, par value (in Dollars per share)</t>
        </is>
      </c>
      <c r="B4" s="7" t="n">
        <v>0.01</v>
      </c>
      <c r="C4" s="7" t="n">
        <v>0.01</v>
      </c>
    </row>
    <row r="5">
      <c r="A5" s="4" t="inlineStr">
        <is>
          <t>Common stock, shares authorized</t>
        </is>
      </c>
      <c r="B5" s="5" t="n">
        <v>12000000</v>
      </c>
      <c r="C5" s="5" t="n">
        <v>12000000</v>
      </c>
    </row>
    <row r="6">
      <c r="A6" s="4" t="inlineStr">
        <is>
          <t>Common stock, shares issued</t>
        </is>
      </c>
      <c r="B6" s="5" t="n">
        <v>9509799</v>
      </c>
      <c r="C6" s="5" t="n">
        <v>9503999</v>
      </c>
    </row>
    <row r="7">
      <c r="A7" s="4" t="inlineStr">
        <is>
          <t>Common stock, shares outstanding</t>
        </is>
      </c>
      <c r="B7" s="5" t="n">
        <v>9509799</v>
      </c>
      <c r="C7" s="5" t="n">
        <v>9503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Property, Plant &amp; Equipment (Details) - Schedule of property, plant and equipment - USD ($)</t>
        </is>
      </c>
      <c r="C1" s="2" t="inlineStr">
        <is>
          <t>3 Months Ended</t>
        </is>
      </c>
      <c r="D1" s="2" t="inlineStr">
        <is>
          <t>12 Months Ended</t>
        </is>
      </c>
    </row>
    <row r="2">
      <c r="C2" s="2" t="inlineStr">
        <is>
          <t>Mar. 31, 2022</t>
        </is>
      </c>
      <c r="D2" s="2" t="inlineStr">
        <is>
          <t>Dec. 31, 2021</t>
        </is>
      </c>
    </row>
    <row r="3">
      <c r="A3" s="3" t="inlineStr">
        <is>
          <t>Property, Plant and Equipment [Line Items]</t>
        </is>
      </c>
    </row>
    <row r="4">
      <c r="A4" s="4" t="inlineStr">
        <is>
          <t>Property, plant and equipment, gross</t>
        </is>
      </c>
      <c r="C4" s="6" t="n">
        <v>33606949</v>
      </c>
      <c r="D4" s="6" t="n">
        <v>31996265</v>
      </c>
    </row>
    <row r="5">
      <c r="A5" s="4" t="inlineStr">
        <is>
          <t>Less accumulated depreciation</t>
        </is>
      </c>
      <c r="C5" s="5" t="n">
        <v>-15964941</v>
      </c>
      <c r="D5" s="5" t="n">
        <v>-15636047</v>
      </c>
    </row>
    <row r="6">
      <c r="A6" s="4" t="inlineStr">
        <is>
          <t>Property, plant and equipment, net</t>
        </is>
      </c>
      <c r="C6" s="5" t="n">
        <v>17642008</v>
      </c>
      <c r="D6" s="5" t="n">
        <v>16360218</v>
      </c>
    </row>
    <row r="7">
      <c r="A7" s="4" t="inlineStr">
        <is>
          <t>Land [Member]</t>
        </is>
      </c>
    </row>
    <row r="8">
      <c r="A8" s="3" t="inlineStr">
        <is>
          <t>Property, Plant and Equipment [Line Items]</t>
        </is>
      </c>
    </row>
    <row r="9">
      <c r="A9" s="4" t="inlineStr">
        <is>
          <t>Land</t>
        </is>
      </c>
      <c r="C9" s="6" t="n">
        <v>278325</v>
      </c>
      <c r="D9" s="5" t="n">
        <v>278325</v>
      </c>
    </row>
    <row r="10">
      <c r="A10" s="4" t="inlineStr">
        <is>
          <t>Building and improvements [Member]</t>
        </is>
      </c>
    </row>
    <row r="11">
      <c r="A11" s="3" t="inlineStr">
        <is>
          <t>Property, Plant and Equipment [Line Items]</t>
        </is>
      </c>
    </row>
    <row r="12">
      <c r="A12" s="4" t="inlineStr">
        <is>
          <t>Estimated Useful Life</t>
        </is>
      </c>
      <c r="C12" s="4" t="inlineStr">
        <is>
          <t>30 years</t>
        </is>
      </c>
    </row>
    <row r="13">
      <c r="A13" s="4" t="inlineStr">
        <is>
          <t>Building and improvements</t>
        </is>
      </c>
      <c r="C13" s="6" t="n">
        <v>15180235</v>
      </c>
      <c r="D13" s="5" t="n">
        <v>9710244</v>
      </c>
    </row>
    <row r="14">
      <c r="A14" s="4" t="inlineStr">
        <is>
          <t>Manufacturing and warehouse equipment [Member]</t>
        </is>
      </c>
    </row>
    <row r="15">
      <c r="A15" s="3" t="inlineStr">
        <is>
          <t>Property, Plant and Equipment [Line Items]</t>
        </is>
      </c>
    </row>
    <row r="16">
      <c r="A16" s="4" t="inlineStr">
        <is>
          <t>Manufacturing and warehouse equipment</t>
        </is>
      </c>
      <c r="C16" s="6" t="n">
        <v>13577478</v>
      </c>
      <c r="D16" s="5" t="n">
        <v>12858638</v>
      </c>
    </row>
    <row r="17">
      <c r="A17" s="4" t="inlineStr">
        <is>
          <t>Manufacturing and warehouse equipment [Member] | Minimum [Member]</t>
        </is>
      </c>
    </row>
    <row r="18">
      <c r="A18" s="3" t="inlineStr">
        <is>
          <t>Property, Plant and Equipment [Line Items]</t>
        </is>
      </c>
    </row>
    <row r="19">
      <c r="A19" s="4" t="inlineStr">
        <is>
          <t>Estimated Useful Life</t>
        </is>
      </c>
      <c r="C19" s="4" t="inlineStr">
        <is>
          <t>6 years</t>
        </is>
      </c>
    </row>
    <row r="20">
      <c r="A20" s="4" t="inlineStr">
        <is>
          <t>Manufacturing and warehouse equipment [Member] | Maximum [Member]</t>
        </is>
      </c>
    </row>
    <row r="21">
      <c r="A21" s="3" t="inlineStr">
        <is>
          <t>Property, Plant and Equipment [Line Items]</t>
        </is>
      </c>
    </row>
    <row r="22">
      <c r="A22" s="4" t="inlineStr">
        <is>
          <t>Estimated Useful Life</t>
        </is>
      </c>
      <c r="C22" s="4" t="inlineStr">
        <is>
          <t>20 years</t>
        </is>
      </c>
    </row>
    <row r="23">
      <c r="A23" s="4" t="inlineStr">
        <is>
          <t>Office equipment and furniture [Member]</t>
        </is>
      </c>
    </row>
    <row r="24">
      <c r="A24" s="3" t="inlineStr">
        <is>
          <t>Property, Plant and Equipment [Line Items]</t>
        </is>
      </c>
    </row>
    <row r="25">
      <c r="A25" s="4" t="inlineStr">
        <is>
          <t>Office equipment and furniture</t>
        </is>
      </c>
      <c r="C25" s="6" t="n">
        <v>1941521</v>
      </c>
      <c r="D25" s="5" t="n">
        <v>1805002</v>
      </c>
    </row>
    <row r="26">
      <c r="A26" s="4" t="inlineStr">
        <is>
          <t>Office equipment and furniture [Member] | Minimum [Member]</t>
        </is>
      </c>
    </row>
    <row r="27">
      <c r="A27" s="3" t="inlineStr">
        <is>
          <t>Property, Plant and Equipment [Line Items]</t>
        </is>
      </c>
    </row>
    <row r="28">
      <c r="A28" s="4" t="inlineStr">
        <is>
          <t>Estimated Useful Life</t>
        </is>
      </c>
      <c r="C28" s="4" t="inlineStr">
        <is>
          <t>3 years</t>
        </is>
      </c>
    </row>
    <row r="29">
      <c r="A29" s="4" t="inlineStr">
        <is>
          <t>Office equipment and furniture [Member] | Maximum [Member]</t>
        </is>
      </c>
    </row>
    <row r="30">
      <c r="A30" s="3" t="inlineStr">
        <is>
          <t>Property, Plant and Equipment [Line Items]</t>
        </is>
      </c>
    </row>
    <row r="31">
      <c r="A31" s="4" t="inlineStr">
        <is>
          <t>Estimated Useful Life</t>
        </is>
      </c>
      <c r="C31" s="4" t="inlineStr">
        <is>
          <t>5 years</t>
        </is>
      </c>
    </row>
    <row r="32">
      <c r="A32" s="4" t="inlineStr">
        <is>
          <t>Leasehold improvements [Member]</t>
        </is>
      </c>
    </row>
    <row r="33">
      <c r="A33" s="3" t="inlineStr">
        <is>
          <t>Property, Plant and Equipment [Line Items]</t>
        </is>
      </c>
    </row>
    <row r="34">
      <c r="A34" s="4" t="inlineStr">
        <is>
          <t>Leasehold improvements</t>
        </is>
      </c>
      <c r="C34" s="6" t="n">
        <v>621903</v>
      </c>
      <c r="D34" s="5" t="n">
        <v>587183</v>
      </c>
    </row>
    <row r="35">
      <c r="A35" s="4" t="inlineStr">
        <is>
          <t>Leasehold improvements [Member] | Minimum [Member]</t>
        </is>
      </c>
    </row>
    <row r="36">
      <c r="A36" s="3" t="inlineStr">
        <is>
          <t>Property, Plant and Equipment [Line Items]</t>
        </is>
      </c>
    </row>
    <row r="37">
      <c r="A37" s="4" t="inlineStr">
        <is>
          <t>Estimated Useful Life</t>
        </is>
      </c>
      <c r="C37" s="4" t="inlineStr">
        <is>
          <t>10 years</t>
        </is>
      </c>
    </row>
    <row r="38">
      <c r="A38" s="4" t="inlineStr">
        <is>
          <t>Leasehold improvements [Member] | Maximum [Member]</t>
        </is>
      </c>
    </row>
    <row r="39">
      <c r="A39" s="3" t="inlineStr">
        <is>
          <t>Property, Plant and Equipment [Line Items]</t>
        </is>
      </c>
    </row>
    <row r="40">
      <c r="A40" s="4" t="inlineStr">
        <is>
          <t>Estimated Useful Life</t>
        </is>
      </c>
      <c r="C40" s="4" t="inlineStr">
        <is>
          <t>15 years</t>
        </is>
      </c>
    </row>
    <row r="41">
      <c r="A41" s="4" t="inlineStr">
        <is>
          <t>Finance leases – right to use [Member]</t>
        </is>
      </c>
    </row>
    <row r="42">
      <c r="A42" s="3" t="inlineStr">
        <is>
          <t>Property, Plant and Equipment [Line Items]</t>
        </is>
      </c>
    </row>
    <row r="43">
      <c r="A43" s="4" t="inlineStr">
        <is>
          <t>Estimated Useful Life</t>
        </is>
      </c>
      <c r="C43" s="4" t="inlineStr">
        <is>
          <t>5 years</t>
        </is>
      </c>
    </row>
    <row r="44">
      <c r="A44" s="4" t="inlineStr">
        <is>
          <t>Finance leases – right to use</t>
        </is>
      </c>
      <c r="C44" s="6" t="n">
        <v>113741</v>
      </c>
      <c r="D44" s="5" t="n">
        <v>113741</v>
      </c>
    </row>
    <row r="45">
      <c r="A45" s="4" t="inlineStr">
        <is>
          <t>Vehicles [Member]</t>
        </is>
      </c>
    </row>
    <row r="46">
      <c r="A46" s="3" t="inlineStr">
        <is>
          <t>Property, Plant and Equipment [Line Items]</t>
        </is>
      </c>
    </row>
    <row r="47">
      <c r="A47" s="4" t="inlineStr">
        <is>
          <t>Estimated Useful Life</t>
        </is>
      </c>
      <c r="C47" s="4" t="inlineStr">
        <is>
          <t>3 years</t>
        </is>
      </c>
    </row>
    <row r="48">
      <c r="A48" s="4" t="inlineStr">
        <is>
          <t>Vehicles</t>
        </is>
      </c>
      <c r="C48" s="6" t="n">
        <v>10020</v>
      </c>
      <c r="D48" s="5" t="n">
        <v>10020</v>
      </c>
    </row>
    <row r="49">
      <c r="A49" s="4" t="inlineStr">
        <is>
          <t>Construction in process [Member]</t>
        </is>
      </c>
    </row>
    <row r="50">
      <c r="A50" s="3" t="inlineStr">
        <is>
          <t>Property, Plant and Equipment [Line Items]</t>
        </is>
      </c>
    </row>
    <row r="51">
      <c r="A51" s="4" t="inlineStr">
        <is>
          <t>Construction in process</t>
        </is>
      </c>
      <c r="B51" s="4" t="inlineStr">
        <is>
          <t>[1]</t>
        </is>
      </c>
      <c r="C51" s="6" t="n">
        <v>1883726</v>
      </c>
      <c r="D51" s="6" t="n">
        <v>6633112</v>
      </c>
    </row>
    <row r="52"/>
    <row r="53">
      <c r="A53" s="4" t="inlineStr">
        <is>
          <t>[1]</t>
        </is>
      </c>
      <c r="B53" s="4" t="inlineStr">
        <is>
          <t>In April 2022, the Company’s wholly owned subsidiary, KINPAK Inc. (“Kinpak”), placed into service assets relating to an expansion of its manufacturing and distribution facilities.</t>
        </is>
      </c>
    </row>
  </sheetData>
  <mergeCells count="3">
    <mergeCell ref="A1:B2"/>
    <mergeCell ref="A52:C52"/>
    <mergeCell ref="B53:C5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Details) - USD ($)</t>
        </is>
      </c>
      <c r="B1" s="2" t="inlineStr">
        <is>
          <t>3 Months Ended</t>
        </is>
      </c>
    </row>
    <row r="2">
      <c r="B2" s="2" t="inlineStr">
        <is>
          <t>Mar. 31, 2022</t>
        </is>
      </c>
      <c r="C2" s="2" t="inlineStr">
        <is>
          <t>Mar. 31, 2021</t>
        </is>
      </c>
      <c r="D2" s="2" t="inlineStr">
        <is>
          <t>Dec. 31, 2021</t>
        </is>
      </c>
    </row>
    <row r="3">
      <c r="A3" s="3" t="inlineStr">
        <is>
          <t>Leases [Abstract]</t>
        </is>
      </c>
    </row>
    <row r="4">
      <c r="A4" s="4" t="inlineStr">
        <is>
          <t>Expires date</t>
        </is>
      </c>
      <c r="B4" s="4" t="inlineStr">
        <is>
          <t>Dec. 31,
		2023</t>
        </is>
      </c>
    </row>
    <row r="5">
      <c r="A5" s="4" t="inlineStr">
        <is>
          <t>Annual minimum base rent</t>
        </is>
      </c>
      <c r="B5" s="6" t="n">
        <v>94800</v>
      </c>
    </row>
    <row r="6">
      <c r="A6" s="4" t="inlineStr">
        <is>
          <t>Percentage of maximum annual increase from base rent</t>
        </is>
      </c>
      <c r="B6" s="4" t="inlineStr">
        <is>
          <t>2.00%</t>
        </is>
      </c>
    </row>
    <row r="7">
      <c r="A7" s="4" t="inlineStr">
        <is>
          <t>Operating lease expense</t>
        </is>
      </c>
      <c r="B7" s="6" t="n">
        <v>24553</v>
      </c>
      <c r="C7" s="6" t="n">
        <v>24339</v>
      </c>
    </row>
    <row r="8">
      <c r="A8" s="4" t="inlineStr">
        <is>
          <t>Operating lease right to use asset and corresponding liability</t>
        </is>
      </c>
      <c r="B8" s="6" t="n">
        <v>160449</v>
      </c>
      <c r="D8" s="6" t="n">
        <v>18254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Leases (Details) - Schedule of future minimum rent payments</t>
        </is>
      </c>
      <c r="B1" s="2" t="inlineStr">
        <is>
          <t>Mar. 31, 2022USD ($)</t>
        </is>
      </c>
    </row>
    <row r="2">
      <c r="A2" s="3" t="inlineStr">
        <is>
          <t>Schedule of future minimum rent payments [Abstract]</t>
        </is>
      </c>
    </row>
    <row r="3">
      <c r="A3" s="4" t="inlineStr">
        <is>
          <t>2023</t>
        </is>
      </c>
      <c r="B3" s="6" t="n">
        <v>94800</v>
      </c>
    </row>
    <row r="4">
      <c r="A4" s="4" t="inlineStr">
        <is>
          <t>2024</t>
        </is>
      </c>
      <c r="B4" s="5" t="n">
        <v>71100</v>
      </c>
    </row>
    <row r="5">
      <c r="A5" s="4" t="inlineStr">
        <is>
          <t>Total future minimum lease payments</t>
        </is>
      </c>
      <c r="B5" s="5" t="n">
        <v>165900</v>
      </c>
    </row>
    <row r="6">
      <c r="A6" s="4" t="inlineStr">
        <is>
          <t>Less imputed interest</t>
        </is>
      </c>
      <c r="B6" s="5" t="n">
        <v>-5451</v>
      </c>
    </row>
    <row r="7">
      <c r="A7" s="4" t="inlineStr">
        <is>
          <t>Total operating lease liability</t>
        </is>
      </c>
      <c r="B7" s="6" t="n">
        <v>1604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expenses incurred with respect to the company's leases - USD ($)</t>
        </is>
      </c>
      <c r="B1" s="2" t="inlineStr">
        <is>
          <t>3 Months Ended</t>
        </is>
      </c>
    </row>
    <row r="2">
      <c r="B2" s="2" t="inlineStr">
        <is>
          <t>Mar. 31, 2022</t>
        </is>
      </c>
      <c r="C2" s="2" t="inlineStr">
        <is>
          <t>Mar. 31, 2021</t>
        </is>
      </c>
    </row>
    <row r="3">
      <c r="A3" s="3" t="inlineStr">
        <is>
          <t>Schedule of expenses incurred with respect to the company's leases [Abstract]</t>
        </is>
      </c>
    </row>
    <row r="4">
      <c r="A4" s="4" t="inlineStr">
        <is>
          <t>Operating lease expense</t>
        </is>
      </c>
      <c r="B4" s="6" t="n">
        <v>24553</v>
      </c>
      <c r="C4" s="6" t="n">
        <v>24339</v>
      </c>
    </row>
    <row r="5">
      <c r="A5" s="4" t="inlineStr">
        <is>
          <t>Finance lease amortization</t>
        </is>
      </c>
      <c r="B5" s="5" t="n">
        <v>5350</v>
      </c>
      <c r="C5" s="5" t="n">
        <v>5254</v>
      </c>
    </row>
    <row r="6">
      <c r="A6" s="4" t="inlineStr">
        <is>
          <t>Finance lease interest</t>
        </is>
      </c>
      <c r="B6" s="5" t="n">
        <v>337</v>
      </c>
      <c r="C6" s="5" t="n">
        <v>433</v>
      </c>
    </row>
    <row r="7">
      <c r="A7" s="4" t="inlineStr">
        <is>
          <t>Total lease expense</t>
        </is>
      </c>
      <c r="B7" s="6" t="n">
        <v>30240</v>
      </c>
      <c r="C7" s="6" t="n">
        <v>300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Schedule of finance leases and discount rate with respect to the operating lease and finance leases</t>
        </is>
      </c>
      <c r="B1" s="2" t="inlineStr">
        <is>
          <t>Mar. 31, 2022</t>
        </is>
      </c>
      <c r="C1" s="2" t="inlineStr">
        <is>
          <t>Dec. 31, 2021</t>
        </is>
      </c>
    </row>
    <row r="2">
      <c r="A2" s="3" t="inlineStr">
        <is>
          <t>Schedule of finance leases and discount rate with respect to the operating lease and finance leases [Abstract]</t>
        </is>
      </c>
    </row>
    <row r="3">
      <c r="A3" s="4" t="inlineStr">
        <is>
          <t>Remaining lease term – operating lease</t>
        </is>
      </c>
      <c r="B3" s="4" t="inlineStr">
        <is>
          <t>1 year 9 months</t>
        </is>
      </c>
      <c r="C3" s="4" t="inlineStr">
        <is>
          <t>2 years</t>
        </is>
      </c>
    </row>
    <row r="4">
      <c r="A4" s="4" t="inlineStr">
        <is>
          <t>Weighted average remaining lease term – finance leases</t>
        </is>
      </c>
      <c r="B4" s="4" t="inlineStr">
        <is>
          <t>3 years 4 months 24 days</t>
        </is>
      </c>
      <c r="C4" s="4" t="inlineStr">
        <is>
          <t>3 years 8 months 12 days</t>
        </is>
      </c>
    </row>
    <row r="5">
      <c r="A5" s="4" t="inlineStr">
        <is>
          <t>Discount rate – operating lease</t>
        </is>
      </c>
      <c r="B5" s="4" t="inlineStr">
        <is>
          <t>3.70%</t>
        </is>
      </c>
      <c r="C5" s="4" t="inlineStr">
        <is>
          <t>3.70%</t>
        </is>
      </c>
    </row>
    <row r="6">
      <c r="A6" s="4" t="inlineStr">
        <is>
          <t>Weighted average discount rate – finance leases</t>
        </is>
      </c>
      <c r="B6" s="4" t="inlineStr">
        <is>
          <t>1.80%</t>
        </is>
      </c>
      <c r="C6" s="4" t="inlineStr">
        <is>
          <t>1.8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 related to intangible assets</t>
        </is>
      </c>
      <c r="B4" s="6" t="n">
        <v>70969</v>
      </c>
      <c r="C4" s="6" t="n">
        <v>7116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Mar. 31, 2022</t>
        </is>
      </c>
      <c r="C1" s="2" t="inlineStr">
        <is>
          <t>Dec. 31, 2021</t>
        </is>
      </c>
    </row>
    <row r="2">
      <c r="A2" s="3" t="inlineStr">
        <is>
          <t>Intangible Assets (Details) - Schedule of intangible assets [Line Items]</t>
        </is>
      </c>
    </row>
    <row r="3">
      <c r="A3" s="4" t="inlineStr">
        <is>
          <t>Intangible assets, Cost</t>
        </is>
      </c>
      <c r="B3" s="6" t="n">
        <v>3374760</v>
      </c>
      <c r="C3" s="6" t="n">
        <v>3374760</v>
      </c>
    </row>
    <row r="4">
      <c r="A4" s="4" t="inlineStr">
        <is>
          <t>Intangible assets, Accumulated Amortization</t>
        </is>
      </c>
      <c r="B4" s="5" t="n">
        <v>2065077</v>
      </c>
      <c r="C4" s="5" t="n">
        <v>1994108</v>
      </c>
    </row>
    <row r="5">
      <c r="A5" s="4" t="inlineStr">
        <is>
          <t>Intangible assets, Net</t>
        </is>
      </c>
      <c r="B5" s="5" t="n">
        <v>1309683</v>
      </c>
      <c r="C5" s="5" t="n">
        <v>1380652</v>
      </c>
    </row>
    <row r="6">
      <c r="A6" s="4" t="inlineStr">
        <is>
          <t>Patents [Member]</t>
        </is>
      </c>
    </row>
    <row r="7">
      <c r="A7" s="3" t="inlineStr">
        <is>
          <t>Intangible Assets (Details) - Schedule of intangible assets [Line Items]</t>
        </is>
      </c>
    </row>
    <row r="8">
      <c r="A8" s="4" t="inlineStr">
        <is>
          <t>Intangible assets, Cost</t>
        </is>
      </c>
      <c r="B8" s="5" t="n">
        <v>622733</v>
      </c>
      <c r="C8" s="5" t="n">
        <v>622733</v>
      </c>
    </row>
    <row r="9">
      <c r="A9" s="4" t="inlineStr">
        <is>
          <t>Intangible assets, Accumulated Amortization</t>
        </is>
      </c>
      <c r="B9" s="5" t="n">
        <v>609871</v>
      </c>
      <c r="C9" s="5" t="n">
        <v>596980</v>
      </c>
    </row>
    <row r="10">
      <c r="A10" s="4" t="inlineStr">
        <is>
          <t>Intangible assets, Net</t>
        </is>
      </c>
      <c r="B10" s="5" t="n">
        <v>12862</v>
      </c>
      <c r="C10" s="5" t="n">
        <v>25753</v>
      </c>
    </row>
    <row r="11">
      <c r="A11" s="4" t="inlineStr">
        <is>
          <t>Trade names and trademarks [Member]</t>
        </is>
      </c>
    </row>
    <row r="12">
      <c r="A12" s="3" t="inlineStr">
        <is>
          <t>Intangible Assets (Details) - Schedule of intangible assets [Line Items]</t>
        </is>
      </c>
    </row>
    <row r="13">
      <c r="A13" s="4" t="inlineStr">
        <is>
          <t>Intangible assets, Cost</t>
        </is>
      </c>
      <c r="B13" s="5" t="n">
        <v>1715325</v>
      </c>
      <c r="C13" s="5" t="n">
        <v>1715325</v>
      </c>
    </row>
    <row r="14">
      <c r="A14" s="4" t="inlineStr">
        <is>
          <t>Intangible assets, Accumulated Amortization</t>
        </is>
      </c>
      <c r="B14" s="5" t="n">
        <v>675195</v>
      </c>
      <c r="C14" s="5" t="n">
        <v>665440</v>
      </c>
    </row>
    <row r="15">
      <c r="A15" s="4" t="inlineStr">
        <is>
          <t>Intangible assets, Net</t>
        </is>
      </c>
      <c r="B15" s="5" t="n">
        <v>1040130</v>
      </c>
      <c r="C15" s="5" t="n">
        <v>1049885</v>
      </c>
    </row>
    <row r="16">
      <c r="A16" s="4" t="inlineStr">
        <is>
          <t>Customer list [Member]</t>
        </is>
      </c>
    </row>
    <row r="17">
      <c r="A17" s="3" t="inlineStr">
        <is>
          <t>Intangible Assets (Details) - Schedule of intangible assets [Line Items]</t>
        </is>
      </c>
    </row>
    <row r="18">
      <c r="A18" s="4" t="inlineStr">
        <is>
          <t>Intangible assets, Cost</t>
        </is>
      </c>
      <c r="B18" s="5" t="n">
        <v>584468</v>
      </c>
      <c r="C18" s="5" t="n">
        <v>584468</v>
      </c>
    </row>
    <row r="19">
      <c r="A19" s="4" t="inlineStr">
        <is>
          <t>Intangible assets, Accumulated Amortization</t>
        </is>
      </c>
      <c r="B19" s="5" t="n">
        <v>416328</v>
      </c>
      <c r="C19" s="5" t="n">
        <v>387105</v>
      </c>
    </row>
    <row r="20">
      <c r="A20" s="4" t="inlineStr">
        <is>
          <t>Intangible assets, Net</t>
        </is>
      </c>
      <c r="B20" s="5" t="n">
        <v>168140</v>
      </c>
      <c r="C20" s="5" t="n">
        <v>197363</v>
      </c>
    </row>
    <row r="21">
      <c r="A21" s="4" t="inlineStr">
        <is>
          <t>Product formulas [Member]</t>
        </is>
      </c>
    </row>
    <row r="22">
      <c r="A22" s="3" t="inlineStr">
        <is>
          <t>Intangible Assets (Details) - Schedule of intangible assets [Line Items]</t>
        </is>
      </c>
    </row>
    <row r="23">
      <c r="A23" s="4" t="inlineStr">
        <is>
          <t>Intangible assets, Cost</t>
        </is>
      </c>
      <c r="B23" s="5" t="n">
        <v>292234</v>
      </c>
      <c r="C23" s="5" t="n">
        <v>292234</v>
      </c>
    </row>
    <row r="24">
      <c r="A24" s="4" t="inlineStr">
        <is>
          <t>Intangible assets, Accumulated Amortization</t>
        </is>
      </c>
      <c r="B24" s="5" t="n">
        <v>208168</v>
      </c>
      <c r="C24" s="5" t="n">
        <v>193554</v>
      </c>
    </row>
    <row r="25">
      <c r="A25" s="4" t="inlineStr">
        <is>
          <t>Intangible assets, Net</t>
        </is>
      </c>
      <c r="B25" s="5" t="n">
        <v>84066</v>
      </c>
      <c r="C25" s="5" t="n">
        <v>98680</v>
      </c>
    </row>
    <row r="26">
      <c r="A26" s="4" t="inlineStr">
        <is>
          <t>Royalty rights [Member]</t>
        </is>
      </c>
    </row>
    <row r="27">
      <c r="A27" s="3" t="inlineStr">
        <is>
          <t>Intangible Assets (Details) - Schedule of intangible assets [Line Items]</t>
        </is>
      </c>
    </row>
    <row r="28">
      <c r="A28" s="4" t="inlineStr">
        <is>
          <t>Intangible assets, Cost</t>
        </is>
      </c>
      <c r="B28" s="5" t="n">
        <v>160000</v>
      </c>
      <c r="C28" s="5" t="n">
        <v>160000</v>
      </c>
    </row>
    <row r="29">
      <c r="A29" s="4" t="inlineStr">
        <is>
          <t>Intangible assets, Accumulated Amortization</t>
        </is>
      </c>
      <c r="B29" s="5" t="n">
        <v>155515</v>
      </c>
      <c r="C29" s="5" t="n">
        <v>151029</v>
      </c>
    </row>
    <row r="30">
      <c r="A30" s="4" t="inlineStr">
        <is>
          <t>Intangible assets, Net</t>
        </is>
      </c>
      <c r="B30" s="6" t="n">
        <v>4485</v>
      </c>
      <c r="C30" s="6" t="n">
        <v>89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Revolving Line of Credit (Details) - USD ($)</t>
        </is>
      </c>
      <c r="B1" s="2" t="inlineStr">
        <is>
          <t>3 Months Ended</t>
        </is>
      </c>
    </row>
    <row r="2">
      <c r="B2" s="2" t="inlineStr">
        <is>
          <t>Mar. 31, 2022</t>
        </is>
      </c>
      <c r="C2" s="2" t="inlineStr">
        <is>
          <t>Jul. 30, 2021</t>
        </is>
      </c>
      <c r="D2" s="2" t="inlineStr">
        <is>
          <t>Aug. 31, 2018</t>
        </is>
      </c>
    </row>
    <row r="3">
      <c r="A3" s="3" t="inlineStr">
        <is>
          <t>Line Of Credit Facilities [Abstract]</t>
        </is>
      </c>
    </row>
    <row r="4">
      <c r="A4" s="4" t="inlineStr">
        <is>
          <t>Maximum revolving credit line of credit provided in business loan agreement</t>
        </is>
      </c>
      <c r="C4" s="6" t="n">
        <v>6000000</v>
      </c>
      <c r="D4" s="6" t="n">
        <v>6000000</v>
      </c>
    </row>
    <row r="5">
      <c r="A5" s="4" t="inlineStr">
        <is>
          <t>Description of interest on the revolving line of credit</t>
        </is>
      </c>
      <c r="B5" s="4" t="inlineStr">
        <is>
          <t>The Business Loan Agreement bears interest at
a variable annual rate of LIBOR plus 1.35%, computed on a 365/360 basi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7" customWidth="1" min="1" max="1"/>
    <col width="80" customWidth="1" min="2" max="2"/>
    <col width="21" customWidth="1" min="3" max="3"/>
    <col width="80" customWidth="1" min="4" max="4"/>
    <col width="21" customWidth="1" min="5" max="5"/>
    <col width="21" customWidth="1" min="6" max="6"/>
    <col width="16" customWidth="1" min="7" max="7"/>
    <col width="21" customWidth="1" min="8" max="8"/>
  </cols>
  <sheetData>
    <row r="1">
      <c r="A1" s="1" t="inlineStr">
        <is>
          <t>Long Term Debt (Details)</t>
        </is>
      </c>
      <c r="B1" s="2" t="inlineStr">
        <is>
          <t>1 Months Ended</t>
        </is>
      </c>
      <c r="D1" s="2" t="inlineStr">
        <is>
          <t>3 Months Ended</t>
        </is>
      </c>
    </row>
    <row r="2">
      <c r="B2" s="2" t="inlineStr">
        <is>
          <t>Jun. 22, 2020</t>
        </is>
      </c>
      <c r="C2" s="2" t="inlineStr">
        <is>
          <t>Sep. 26, 2017USD ($)</t>
        </is>
      </c>
      <c r="D2" s="2" t="inlineStr">
        <is>
          <t>Mar. 31, 2022USD ($)</t>
        </is>
      </c>
      <c r="E2" s="2" t="inlineStr">
        <is>
          <t>Mar. 31, 2021USD ($)</t>
        </is>
      </c>
      <c r="F2" s="2" t="inlineStr">
        <is>
          <t>Dec. 31, 2021USD ($)</t>
        </is>
      </c>
      <c r="G2" s="2" t="inlineStr">
        <is>
          <t>Jul. 30, 2021m²</t>
        </is>
      </c>
      <c r="H2" s="2" t="inlineStr">
        <is>
          <t>Jul. 20, 2021USD ($)</t>
        </is>
      </c>
    </row>
    <row r="3">
      <c r="A3" s="3" t="inlineStr">
        <is>
          <t>Long Term Debt (Details) [Line Items]</t>
        </is>
      </c>
    </row>
    <row r="4">
      <c r="A4" s="4" t="inlineStr">
        <is>
          <t>Final payment</t>
        </is>
      </c>
      <c r="D4" s="6" t="n">
        <v>1799201</v>
      </c>
    </row>
    <row r="5">
      <c r="A5" s="4" t="inlineStr">
        <is>
          <t>Amount paid related to finance lease</t>
        </is>
      </c>
      <c r="D5" s="5" t="n">
        <v>5687</v>
      </c>
      <c r="E5" s="6" t="n">
        <v>5687</v>
      </c>
    </row>
    <row r="6">
      <c r="A6" s="4" t="inlineStr">
        <is>
          <t>Principal under lease agreement</t>
        </is>
      </c>
      <c r="D6" s="5" t="n">
        <v>5350</v>
      </c>
      <c r="E6" s="5" t="n">
        <v>5254</v>
      </c>
    </row>
    <row r="7">
      <c r="A7" s="4" t="inlineStr">
        <is>
          <t>Interest paid under lease agreement</t>
        </is>
      </c>
      <c r="D7" s="6" t="n">
        <v>337</v>
      </c>
      <c r="E7" s="6" t="n">
        <v>433</v>
      </c>
    </row>
    <row r="8">
      <c r="A8" s="4" t="inlineStr">
        <is>
          <t>Maximum [Member]</t>
        </is>
      </c>
    </row>
    <row r="9">
      <c r="A9" s="3" t="inlineStr">
        <is>
          <t>Long Term Debt (Details) [Line Items]</t>
        </is>
      </c>
    </row>
    <row r="10">
      <c r="A10" s="4" t="inlineStr">
        <is>
          <t>Percentage of interest rates</t>
        </is>
      </c>
      <c r="D10" s="4" t="inlineStr">
        <is>
          <t>3.86%</t>
        </is>
      </c>
    </row>
    <row r="11">
      <c r="A11" s="4" t="inlineStr">
        <is>
          <t>Minimum [Member]</t>
        </is>
      </c>
    </row>
    <row r="12">
      <c r="A12" s="3" t="inlineStr">
        <is>
          <t>Long Term Debt (Details) [Line Items]</t>
        </is>
      </c>
    </row>
    <row r="13">
      <c r="A13" s="4" t="inlineStr">
        <is>
          <t>Percentage of interest rates</t>
        </is>
      </c>
      <c r="D13" s="4" t="inlineStr">
        <is>
          <t>1.53%</t>
        </is>
      </c>
    </row>
    <row r="14">
      <c r="A14" s="4" t="inlineStr">
        <is>
          <t>Term Loan [Member]</t>
        </is>
      </c>
    </row>
    <row r="15">
      <c r="A15" s="3" t="inlineStr">
        <is>
          <t>Long Term Debt (Details) [Line Items]</t>
        </is>
      </c>
    </row>
    <row r="16">
      <c r="A16" s="4" t="inlineStr">
        <is>
          <t>Original principal amount</t>
        </is>
      </c>
      <c r="H16" s="6" t="n">
        <v>5000000</v>
      </c>
    </row>
    <row r="17">
      <c r="A17" s="4" t="inlineStr">
        <is>
          <t>Area of square foot (in Square Meters) | m²</t>
        </is>
      </c>
      <c r="G17" s="5" t="n">
        <v>69000</v>
      </c>
    </row>
    <row r="18">
      <c r="A18" s="4" t="inlineStr">
        <is>
          <t>Term loan, description</t>
        </is>
      </c>
      <c r="D18" s="4" t="inlineStr">
        <is>
          <t xml:space="preserve">The Term Loan bears interest at an annual rate
of 3.25% and is due in 119 monthly installments of $35,249 each, plus interest then accrued, beginning on August 20, 2021. The final installment
shall be due and payable on July 20, 2031 in an amount equal to all principal and interest then remaining unpaid. Assuming that all amounts
due prior to that date are paid in a timely manner, the final installment would be $1,977,047. </t>
        </is>
      </c>
    </row>
    <row r="19">
      <c r="A19" s="4" t="inlineStr">
        <is>
          <t>Financial covenants under credit agreement, description</t>
        </is>
      </c>
      <c r="D19" s="4" t="inlineStr">
        <is>
          <t>The Credit Agreement includes financial covenants
requiring that the Company maintain a minimum fixed charge coverage ratio (generally, the ratio of (A) EBITDA for the most recently completed
four fiscal quarters minus the sum of the Company’s distributions to its shareholders, taxes paid and unfunded capital expenditures
during such period to (B) prior period current maturities of Company long term debt plus interest expense incurred over the most recently
completed four fiscal quarters) of at least 1.20 to 1, tested quarterly, and a maximum “debt to cap” ratio (generally, funded
debt divided by the sum of net worth and funded debt) of 0.75 to 1, as of the end of each fiscal quarter.</t>
        </is>
      </c>
    </row>
    <row r="20">
      <c r="A20" s="4" t="inlineStr">
        <is>
          <t>Majority shareholder's ownership, percentage</t>
        </is>
      </c>
      <c r="D20" s="4" t="inlineStr">
        <is>
          <t>50.00%</t>
        </is>
      </c>
    </row>
    <row r="21">
      <c r="A21" s="4" t="inlineStr">
        <is>
          <t>Revolving line of credit</t>
        </is>
      </c>
      <c r="D21" s="6" t="n">
        <v>6000000</v>
      </c>
    </row>
    <row r="22">
      <c r="A22" s="4" t="inlineStr">
        <is>
          <t>Indebtedness excluding trade payables</t>
        </is>
      </c>
      <c r="D22" s="5" t="n">
        <v>250000</v>
      </c>
    </row>
    <row r="23">
      <c r="A23" s="4" t="inlineStr">
        <is>
          <t>Final payment</t>
        </is>
      </c>
      <c r="D23" s="6" t="n">
        <v>1600861</v>
      </c>
    </row>
    <row r="24">
      <c r="A24" s="4" t="inlineStr">
        <is>
          <t>Term Loan [Member] | Maximum [Member]</t>
        </is>
      </c>
    </row>
    <row r="25">
      <c r="A25" s="3" t="inlineStr">
        <is>
          <t>Long Term Debt (Details) [Line Items]</t>
        </is>
      </c>
    </row>
    <row r="26">
      <c r="A26" s="4" t="inlineStr">
        <is>
          <t>Prepayment penalty, percentage</t>
        </is>
      </c>
      <c r="D26" s="4" t="inlineStr">
        <is>
          <t>5.00%</t>
        </is>
      </c>
    </row>
    <row r="27">
      <c r="A27" s="4" t="inlineStr">
        <is>
          <t>Term Loan [Member] | Minimum [Member]</t>
        </is>
      </c>
    </row>
    <row r="28">
      <c r="A28" s="3" t="inlineStr">
        <is>
          <t>Long Term Debt (Details) [Line Items]</t>
        </is>
      </c>
    </row>
    <row r="29">
      <c r="A29" s="4" t="inlineStr">
        <is>
          <t>Prepayment penalty, percentage</t>
        </is>
      </c>
      <c r="D29" s="4" t="inlineStr">
        <is>
          <t>1.00%</t>
        </is>
      </c>
    </row>
    <row r="30">
      <c r="A30" s="4" t="inlineStr">
        <is>
          <t>Industrial Development Bond Financing [Member]</t>
        </is>
      </c>
    </row>
    <row r="31">
      <c r="A31" s="3" t="inlineStr">
        <is>
          <t>Long Term Debt (Details) [Line Items]</t>
        </is>
      </c>
    </row>
    <row r="32">
      <c r="A32" s="4" t="inlineStr">
        <is>
          <t>Proceeds of the bond sale</t>
        </is>
      </c>
      <c r="C32" s="6" t="n">
        <v>4500000</v>
      </c>
    </row>
    <row r="33">
      <c r="A33" s="4" t="inlineStr">
        <is>
          <t>Lender's purchase of industrial development bond</t>
        </is>
      </c>
      <c r="D33" s="6" t="n">
        <v>4500000</v>
      </c>
    </row>
    <row r="34">
      <c r="A34" s="4" t="inlineStr">
        <is>
          <t>Repurchase price of facilities if bond has been redeemed or fully paid</t>
        </is>
      </c>
      <c r="D34" s="6" t="n">
        <v>1000</v>
      </c>
    </row>
    <row r="35">
      <c r="A35" s="4" t="inlineStr">
        <is>
          <t>Bond redemptions, description</t>
        </is>
      </c>
      <c r="D35" s="4" t="inlineStr">
        <is>
          <t>The Bond bears interest at the rate of 3.07% per
annum, calculated on the basis of a 360-day year and the actual number of days elapsed (subject to increase to 6.07% per annum upon the
occurrence of an event of default), and is payable in 118 monthly installments of $31,324 beginning on November 1, 2017 and ending on
August 1, 2027, with a final principal and interest payment to be made on September 1, 2027.</t>
        </is>
      </c>
    </row>
    <row r="36">
      <c r="A36" s="4" t="inlineStr">
        <is>
          <t>Bond financing, description</t>
        </is>
      </c>
      <c r="D36" s="4" t="inlineStr">
        <is>
          <t>In addition,
the Lease contains provisions relating to the Expansion Project, including limitations on utilization of Bond proceeds, deposit of unused
proceeds into a custodial account (as described below) and investment of monies held in the custodial account.</t>
        </is>
      </c>
    </row>
    <row r="37">
      <c r="A37" s="4" t="inlineStr">
        <is>
          <t>Guarantee agreement, description</t>
        </is>
      </c>
      <c r="D37" s="4" t="inlineStr">
        <is>
          <t>the Company is subject to certain covenants, including financial covenants requiring that
the Company maintain (i) a minimum fixed charge ratio (generally, the ratio of (A) EBITDA minus the sum of Company’s distributions
to its shareholders, taxes paid and unfunded capital expenditures to (B) current maturities of Company long-term debt plus interest expense)
of 1.20 to 1, tested quarterly, and (ii) a ratio of funded debt (as defined in the guaranty agreement) divided by the sum of net worth
and funded debt of 0.75 to 1, tested quarterly. For purposes of computing the fixed charge coverage ratio, “EBITDA” generally
is defined as net income before taxes and depreciation expense plus amortization expense, plus interest expense, plus non-recurring and/or
non-cash losses and expenses, minus non-recurring and/or non-cash gains and income; “unfunded capital expenditures” generally
is defined as capital expenditures made from Company funds other than funds borrowed through term debt incurred to finance such capital
expenditures.</t>
        </is>
      </c>
    </row>
    <row r="38">
      <c r="A38" s="4" t="inlineStr">
        <is>
          <t>Debt financing costs</t>
        </is>
      </c>
      <c r="D38" s="6" t="n">
        <v>196095</v>
      </c>
    </row>
    <row r="39">
      <c r="A39" s="4" t="inlineStr">
        <is>
          <t>Other Long-Term Obligations [Member]</t>
        </is>
      </c>
    </row>
    <row r="40">
      <c r="A40" s="3" t="inlineStr">
        <is>
          <t>Long Term Debt (Details) [Line Items]</t>
        </is>
      </c>
    </row>
    <row r="41">
      <c r="A41" s="4" t="inlineStr">
        <is>
          <t>Promissory note, description</t>
        </is>
      </c>
      <c r="D41" s="4" t="inlineStr">
        <is>
          <t>In connection with the Company’s agreement
to purchase assets of Snappy Marine, Inc. (“Snappy Marine”) on July 13, 2018, the Company provided to Snappy Marine a promissory
note in the amount of $1,000,000, including interest (of the $1,000,000 amount of the promissory note, $930,528 was recorded as principal,
and the remaining $69,472, representing an imputed interest rate of 2.87% per annum, is being recorded as interest expense over the term
of the note). The note is payable in equal installments of $16,667 over a 60- month period that commenced on August 1, 2018, with a final
payment due and payable on July 1, 2023.</t>
        </is>
      </c>
    </row>
    <row r="42">
      <c r="A42" s="4" t="inlineStr">
        <is>
          <t>Office equipment leases</t>
        </is>
      </c>
      <c r="D42" s="6" t="n">
        <v>73000</v>
      </c>
      <c r="F42" s="6" t="n">
        <v>79000</v>
      </c>
    </row>
    <row r="43">
      <c r="A43" s="4" t="inlineStr">
        <is>
          <t>Canon Solutions America, Inc [Member] | Other Long-Term Obligations [Member]</t>
        </is>
      </c>
    </row>
    <row r="44">
      <c r="A44" s="3" t="inlineStr">
        <is>
          <t>Long Term Debt (Details) [Line Items]</t>
        </is>
      </c>
    </row>
    <row r="45">
      <c r="A45" s="4" t="inlineStr">
        <is>
          <t>Lease agreement, description</t>
        </is>
      </c>
      <c r="B45" s="4" t="inlineStr">
        <is>
          <t>the Company entered into a lease agreement with Canon Solutions America, Inc. to lease office equipment. The lease obligates
the Company to pay $100,009 in 63 equal monthly payments of $1,587. The lease is classified as a finance lease. The Company recorded a
lease liability which is included in long term debt and a corresponding right to use asset that is included in property, plant and equipment
of $96,039 based on a discount rate of 1.53%.</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Details) - Schedule of long-term debt - USD ($)</t>
        </is>
      </c>
      <c r="B1" s="2" t="inlineStr">
        <is>
          <t>Mar. 31, 2022</t>
        </is>
      </c>
      <c r="C1" s="2" t="inlineStr">
        <is>
          <t>Dec. 31, 2021</t>
        </is>
      </c>
    </row>
    <row r="2">
      <c r="A2" s="3" t="inlineStr">
        <is>
          <t>Debt Instrument [Line Items]</t>
        </is>
      </c>
    </row>
    <row r="3">
      <c r="A3" s="4" t="inlineStr">
        <is>
          <t>Total principal of long- term debt, Current Portion</t>
        </is>
      </c>
      <c r="B3" s="6" t="n">
        <v>764377</v>
      </c>
      <c r="C3" s="6" t="n">
        <v>757168</v>
      </c>
    </row>
    <row r="4">
      <c r="A4" s="4" t="inlineStr">
        <is>
          <t>Total principal of long- term debt, Long Term Portion</t>
        </is>
      </c>
      <c r="B4" s="5" t="n">
        <v>7612514</v>
      </c>
      <c r="C4" s="5" t="n">
        <v>7852827</v>
      </c>
    </row>
    <row r="5">
      <c r="A5" s="4" t="inlineStr">
        <is>
          <t>Debt issuance costs, Current Portion</t>
        </is>
      </c>
      <c r="B5" s="5" t="n">
        <v>-20637</v>
      </c>
      <c r="C5" s="5" t="n">
        <v>-20637</v>
      </c>
    </row>
    <row r="6">
      <c r="A6" s="4" t="inlineStr">
        <is>
          <t>Debt issuance costs, Long Term Portion</t>
        </is>
      </c>
      <c r="B6" s="5" t="n">
        <v>-96779</v>
      </c>
      <c r="C6" s="5" t="n">
        <v>-101938</v>
      </c>
    </row>
    <row r="7">
      <c r="A7" s="4" t="inlineStr">
        <is>
          <t>Total long- term debt, Current Portion</t>
        </is>
      </c>
      <c r="B7" s="5" t="n">
        <v>743740</v>
      </c>
      <c r="C7" s="5" t="n">
        <v>736531</v>
      </c>
    </row>
    <row r="8">
      <c r="A8" s="4" t="inlineStr">
        <is>
          <t>Total long- term debt, Long Term Portion</t>
        </is>
      </c>
      <c r="B8" s="5" t="n">
        <v>7515735</v>
      </c>
      <c r="C8" s="5" t="n">
        <v>7750889</v>
      </c>
    </row>
    <row r="9">
      <c r="A9" s="4" t="inlineStr">
        <is>
          <t>Term loan [Member]</t>
        </is>
      </c>
    </row>
    <row r="10">
      <c r="A10" s="3" t="inlineStr">
        <is>
          <t>Debt Instrument [Line Items]</t>
        </is>
      </c>
    </row>
    <row r="11">
      <c r="A11" s="4" t="inlineStr">
        <is>
          <t>Term loan, Current Portion</t>
        </is>
      </c>
      <c r="B11" s="5" t="n">
        <v>268085</v>
      </c>
      <c r="C11" s="5" t="n">
        <v>265918</v>
      </c>
    </row>
    <row r="12">
      <c r="A12" s="4" t="inlineStr">
        <is>
          <t>Term loan, Long Term portion</t>
        </is>
      </c>
      <c r="B12" s="5" t="n">
        <v>4553837</v>
      </c>
      <c r="C12" s="5" t="n">
        <v>4622204</v>
      </c>
    </row>
    <row r="13">
      <c r="A13" s="4" t="inlineStr">
        <is>
          <t>Obligations related to industrial development bond financing [Member]</t>
        </is>
      </c>
    </row>
    <row r="14">
      <c r="A14" s="3" t="inlineStr">
        <is>
          <t>Debt Instrument [Line Items]</t>
        </is>
      </c>
    </row>
    <row r="15">
      <c r="A15" s="4" t="inlineStr">
        <is>
          <t>Obligations related to industrial development bond financing, Current Portion</t>
        </is>
      </c>
      <c r="B15" s="5" t="n">
        <v>279585</v>
      </c>
      <c r="C15" s="5" t="n">
        <v>276036</v>
      </c>
    </row>
    <row r="16">
      <c r="A16" s="4" t="inlineStr">
        <is>
          <t>Obligations related to industrial development bond financing, Long Term portion</t>
        </is>
      </c>
      <c r="B16" s="5" t="n">
        <v>2940566</v>
      </c>
      <c r="C16" s="5" t="n">
        <v>3057773</v>
      </c>
    </row>
    <row r="17">
      <c r="A17" s="4" t="inlineStr">
        <is>
          <t>Note payable related to Snappy Marine asset acquisition [Member]</t>
        </is>
      </c>
    </row>
    <row r="18">
      <c r="A18" s="3" t="inlineStr">
        <is>
          <t>Debt Instrument [Line Items]</t>
        </is>
      </c>
    </row>
    <row r="19">
      <c r="A19" s="4" t="inlineStr">
        <is>
          <t>Note payable related to Snappy Marine asset acquisition, Current Portion</t>
        </is>
      </c>
      <c r="B19" s="5" t="n">
        <v>195052</v>
      </c>
      <c r="C19" s="5" t="n">
        <v>193660</v>
      </c>
    </row>
    <row r="20">
      <c r="A20" s="4" t="inlineStr">
        <is>
          <t>Note payable related to Snappy Marine asset acquisition, Long Term Portion</t>
        </is>
      </c>
      <c r="B20" s="5" t="n">
        <v>66270</v>
      </c>
      <c r="C20" s="5" t="n">
        <v>115558</v>
      </c>
    </row>
    <row r="21">
      <c r="A21" s="4" t="inlineStr">
        <is>
          <t>Obligation related to Check Corporation asset acquisition [Member]</t>
        </is>
      </c>
    </row>
    <row r="22">
      <c r="A22" s="3" t="inlineStr">
        <is>
          <t>Debt Instrument [Line Items]</t>
        </is>
      </c>
    </row>
    <row r="23">
      <c r="A23" s="4" t="inlineStr">
        <is>
          <t>Obligation related to Check Corporation asset acquisition, Current Portion</t>
        </is>
      </c>
      <c r="C23" s="4" t="inlineStr">
        <is>
          <t xml:space="preserve"> </t>
        </is>
      </c>
    </row>
    <row r="24">
      <c r="A24" s="4" t="inlineStr">
        <is>
          <t>Obligation related to Check Corporation asset acquisition, Long Term Portion</t>
        </is>
      </c>
      <c r="B24" s="4" t="inlineStr">
        <is>
          <t xml:space="preserve"> </t>
        </is>
      </c>
      <c r="C24" s="4" t="inlineStr">
        <is>
          <t xml:space="preserve"> </t>
        </is>
      </c>
    </row>
    <row r="25">
      <c r="A25" s="4" t="inlineStr">
        <is>
          <t>Office equipment finance leases [Member]</t>
        </is>
      </c>
    </row>
    <row r="26">
      <c r="A26" s="3" t="inlineStr">
        <is>
          <t>Debt Instrument [Line Items]</t>
        </is>
      </c>
    </row>
    <row r="27">
      <c r="A27" s="4" t="inlineStr">
        <is>
          <t>Office equipment finance leases, Current Portion</t>
        </is>
      </c>
      <c r="B27" s="5" t="n">
        <v>21655</v>
      </c>
      <c r="C27" s="5" t="n">
        <v>21554</v>
      </c>
    </row>
    <row r="28">
      <c r="A28" s="4" t="inlineStr">
        <is>
          <t>Office equipment finance leases, Long Term Portion</t>
        </is>
      </c>
      <c r="B28" s="6" t="n">
        <v>51841</v>
      </c>
      <c r="C28" s="6" t="n">
        <v>572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Net sales</t>
        </is>
      </c>
      <c r="B4" s="6" t="n">
        <v>12737329</v>
      </c>
      <c r="C4" s="6" t="n">
        <v>13131224</v>
      </c>
    </row>
    <row r="5">
      <c r="A5" s="4" t="inlineStr">
        <is>
          <t>Cost of goods sold</t>
        </is>
      </c>
      <c r="B5" s="5" t="n">
        <v>8001347</v>
      </c>
      <c r="C5" s="5" t="n">
        <v>7750503</v>
      </c>
    </row>
    <row r="6">
      <c r="A6" s="4" t="inlineStr">
        <is>
          <t>Gross profit</t>
        </is>
      </c>
      <c r="B6" s="5" t="n">
        <v>4735982</v>
      </c>
      <c r="C6" s="5" t="n">
        <v>5380721</v>
      </c>
    </row>
    <row r="7">
      <c r="A7" s="3" t="inlineStr">
        <is>
          <t>Operating Expenses:</t>
        </is>
      </c>
    </row>
    <row r="8">
      <c r="A8" s="4" t="inlineStr">
        <is>
          <t>Advertising and promotion</t>
        </is>
      </c>
      <c r="B8" s="5" t="n">
        <v>1071579</v>
      </c>
      <c r="C8" s="5" t="n">
        <v>941814</v>
      </c>
    </row>
    <row r="9">
      <c r="A9" s="4" t="inlineStr">
        <is>
          <t>Selling and administrative</t>
        </is>
      </c>
      <c r="B9" s="5" t="n">
        <v>2000030</v>
      </c>
      <c r="C9" s="5" t="n">
        <v>1972812</v>
      </c>
    </row>
    <row r="10">
      <c r="A10" s="4" t="inlineStr">
        <is>
          <t>Total operating expenses</t>
        </is>
      </c>
      <c r="B10" s="5" t="n">
        <v>3071609</v>
      </c>
      <c r="C10" s="5" t="n">
        <v>2914626</v>
      </c>
    </row>
    <row r="11">
      <c r="A11" s="4" t="inlineStr">
        <is>
          <t>Operating income</t>
        </is>
      </c>
      <c r="B11" s="5" t="n">
        <v>1664373</v>
      </c>
      <c r="C11" s="5" t="n">
        <v>2466095</v>
      </c>
    </row>
    <row r="12">
      <c r="A12" s="3" t="inlineStr">
        <is>
          <t>Other (expense) income</t>
        </is>
      </c>
    </row>
    <row r="13">
      <c r="A13" s="4" t="inlineStr">
        <is>
          <t>Interest (expense), net</t>
        </is>
      </c>
      <c r="B13" s="5" t="n">
        <v>-31682</v>
      </c>
      <c r="C13" s="5" t="n">
        <v>-37187</v>
      </c>
    </row>
    <row r="14">
      <c r="A14" s="4" t="inlineStr">
        <is>
          <t>Income before income taxes</t>
        </is>
      </c>
      <c r="B14" s="5" t="n">
        <v>1632691</v>
      </c>
      <c r="C14" s="5" t="n">
        <v>2428908</v>
      </c>
    </row>
    <row r="15">
      <c r="A15" s="4" t="inlineStr">
        <is>
          <t>Provision for income taxes</t>
        </is>
      </c>
      <c r="B15" s="5" t="n">
        <v>-333410</v>
      </c>
      <c r="C15" s="5" t="n">
        <v>-524639</v>
      </c>
    </row>
    <row r="16">
      <c r="A16" s="4" t="inlineStr">
        <is>
          <t>Net income</t>
        </is>
      </c>
      <c r="B16" s="6" t="n">
        <v>1299281</v>
      </c>
      <c r="C16" s="6" t="n">
        <v>1904269</v>
      </c>
    </row>
    <row r="17">
      <c r="A17" s="4" t="inlineStr">
        <is>
          <t>Earnings per common share (in Dollars per share)</t>
        </is>
      </c>
      <c r="B17" s="7" t="n">
        <v>0.14</v>
      </c>
      <c r="C17" s="8" t="n">
        <v>0.2</v>
      </c>
    </row>
    <row r="18">
      <c r="A18" s="4" t="inlineStr">
        <is>
          <t>Dividends declared per common share (in Dollars per share)</t>
        </is>
      </c>
      <c r="B18" s="7" t="n">
        <v>0.04</v>
      </c>
      <c r="C18" s="7"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Long Term Debt (Details) - Schedule of long- term obligation</t>
        </is>
      </c>
      <c r="B1" s="2" t="inlineStr">
        <is>
          <t>Mar. 31, 2022USD ($)</t>
        </is>
      </c>
    </row>
    <row r="2">
      <c r="A2" s="3" t="inlineStr">
        <is>
          <t>Schedule of long- term obligation [Abstract]</t>
        </is>
      </c>
    </row>
    <row r="3">
      <c r="A3" s="4" t="inlineStr">
        <is>
          <t>2023</t>
        </is>
      </c>
      <c r="B3" s="6" t="n">
        <v>764377</v>
      </c>
    </row>
    <row r="4">
      <c r="A4" s="4" t="inlineStr">
        <is>
          <t>2024</t>
        </is>
      </c>
      <c r="B4" s="5" t="n">
        <v>653179</v>
      </c>
    </row>
    <row r="5">
      <c r="A5" s="4" t="inlineStr">
        <is>
          <t>2025</t>
        </is>
      </c>
      <c r="B5" s="5" t="n">
        <v>602545</v>
      </c>
    </row>
    <row r="6">
      <c r="A6" s="4" t="inlineStr">
        <is>
          <t>2026</t>
        </is>
      </c>
      <c r="B6" s="5" t="n">
        <v>613847</v>
      </c>
    </row>
    <row r="7">
      <c r="A7" s="4" t="inlineStr">
        <is>
          <t>2027</t>
        </is>
      </c>
      <c r="B7" s="5" t="n">
        <v>622381</v>
      </c>
    </row>
    <row r="8">
      <c r="A8" s="4" t="inlineStr">
        <is>
          <t>Thereafter</t>
        </is>
      </c>
      <c r="B8" s="5" t="n">
        <v>5120562</v>
      </c>
    </row>
    <row r="9">
      <c r="A9" s="4" t="inlineStr">
        <is>
          <t>Total</t>
        </is>
      </c>
      <c r="B9" s="6" t="n">
        <v>83768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lated Party Transactions (Details) - USD ($)</t>
        </is>
      </c>
      <c r="B1" s="2" t="inlineStr">
        <is>
          <t>3 Months Ended</t>
        </is>
      </c>
    </row>
    <row r="2">
      <c r="B2" s="2" t="inlineStr">
        <is>
          <t>Mar. 31, 2022</t>
        </is>
      </c>
      <c r="C2" s="2" t="inlineStr">
        <is>
          <t>Mar. 31, 2021</t>
        </is>
      </c>
    </row>
    <row r="3">
      <c r="A3" s="3" t="inlineStr">
        <is>
          <t>Related Party Transactions (Details) [Line Items]</t>
        </is>
      </c>
    </row>
    <row r="4">
      <c r="A4" s="4" t="inlineStr">
        <is>
          <t>Sales to the affiliated companies</t>
        </is>
      </c>
      <c r="B4" s="6" t="n">
        <v>492000</v>
      </c>
      <c r="C4" s="6" t="n">
        <v>513000</v>
      </c>
    </row>
    <row r="5">
      <c r="A5" s="4" t="inlineStr">
        <is>
          <t>Charges to the affiliated companies for services</t>
        </is>
      </c>
      <c r="B5" s="5" t="n">
        <v>188000</v>
      </c>
      <c r="C5" s="5" t="n">
        <v>168000</v>
      </c>
    </row>
    <row r="6">
      <c r="A6" s="4" t="inlineStr">
        <is>
          <t>Reimburse business related expenditures</t>
        </is>
      </c>
      <c r="B6" s="5" t="n">
        <v>29000</v>
      </c>
      <c r="C6" s="5" t="n">
        <v>36000</v>
      </c>
    </row>
    <row r="7">
      <c r="A7" s="4" t="inlineStr">
        <is>
          <t>Receivables due from affiliated companies</t>
        </is>
      </c>
      <c r="B7" s="5" t="n">
        <v>847000</v>
      </c>
      <c r="C7" s="5" t="n">
        <v>1212000</v>
      </c>
    </row>
    <row r="8">
      <c r="A8" s="4" t="inlineStr">
        <is>
          <t>Insurance premiums paid</t>
        </is>
      </c>
      <c r="B8" s="5" t="n">
        <v>283000</v>
      </c>
      <c r="C8" s="5" t="n">
        <v>397000</v>
      </c>
    </row>
    <row r="9">
      <c r="A9" s="4" t="inlineStr">
        <is>
          <t>Service [Member]</t>
        </is>
      </c>
    </row>
    <row r="10">
      <c r="A10" s="3" t="inlineStr">
        <is>
          <t>Related Party Transactions (Details) [Line Items]</t>
        </is>
      </c>
    </row>
    <row r="11">
      <c r="A11" s="4" t="inlineStr">
        <is>
          <t>Total payments to affiliated company</t>
        </is>
      </c>
      <c r="B11" s="5" t="n">
        <v>35000</v>
      </c>
      <c r="C11" s="5" t="n">
        <v>23000</v>
      </c>
    </row>
    <row r="12">
      <c r="A12" s="4" t="inlineStr">
        <is>
          <t>Research and development costs</t>
        </is>
      </c>
      <c r="B12" s="5" t="n">
        <v>12000</v>
      </c>
      <c r="C12" s="5" t="n">
        <v>12000</v>
      </c>
    </row>
    <row r="13">
      <c r="A13" s="4" t="inlineStr">
        <is>
          <t>Charter boat services</t>
        </is>
      </c>
      <c r="B13" s="5" t="n">
        <v>6000</v>
      </c>
      <c r="C13" s="5" t="n">
        <v>7000</v>
      </c>
    </row>
    <row r="14">
      <c r="A14" s="4" t="inlineStr">
        <is>
          <t>The production of television commercials</t>
        </is>
      </c>
      <c r="B14" s="6" t="n">
        <v>17000</v>
      </c>
      <c r="C14" s="6" t="n">
        <v>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Schedule of weighted average number of shares outstanding - USD ($)</t>
        </is>
      </c>
      <c r="B1" s="2" t="inlineStr">
        <is>
          <t>3 Months Ended</t>
        </is>
      </c>
    </row>
    <row r="2">
      <c r="B2" s="2" t="inlineStr">
        <is>
          <t>Mar. 31, 2022</t>
        </is>
      </c>
      <c r="C2" s="2" t="inlineStr">
        <is>
          <t>Mar. 31, 2021</t>
        </is>
      </c>
    </row>
    <row r="3">
      <c r="A3" s="3" t="inlineStr">
        <is>
          <t>Schedule of weighted average number of shares outstanding [Abstract]</t>
        </is>
      </c>
    </row>
    <row r="4">
      <c r="A4" s="4" t="inlineStr">
        <is>
          <t>Net income</t>
        </is>
      </c>
      <c r="B4" s="6" t="n">
        <v>1299281</v>
      </c>
      <c r="C4" s="6" t="n">
        <v>1904269</v>
      </c>
    </row>
    <row r="5">
      <c r="A5" s="4" t="inlineStr">
        <is>
          <t>Weighted average number of common shares outstanding</t>
        </is>
      </c>
      <c r="B5" s="5" t="n">
        <v>9509670</v>
      </c>
      <c r="C5" s="5" t="n">
        <v>9481799</v>
      </c>
    </row>
    <row r="6">
      <c r="A6" s="4" t="inlineStr">
        <is>
          <t>Earnings per common share</t>
        </is>
      </c>
      <c r="B6" s="7" t="n">
        <v>0.14</v>
      </c>
      <c r="C6" s="8" t="n">
        <v>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Cash Dividends (Details) - Board of Directors [Member] - USD ($)</t>
        </is>
      </c>
      <c r="B1" s="2" t="inlineStr">
        <is>
          <t>1 Months Ended</t>
        </is>
      </c>
    </row>
    <row r="2">
      <c r="B2" s="2" t="inlineStr">
        <is>
          <t>Mar. 25, 2022</t>
        </is>
      </c>
      <c r="C2" s="2" t="inlineStr">
        <is>
          <t>Mar. 25, 2021</t>
        </is>
      </c>
      <c r="D2" s="2" t="inlineStr">
        <is>
          <t>Mar. 10, 2022</t>
        </is>
      </c>
      <c r="E2" s="2" t="inlineStr">
        <is>
          <t>Mar. 11, 2021</t>
        </is>
      </c>
    </row>
    <row r="3">
      <c r="A3" s="3" t="inlineStr">
        <is>
          <t>Cash Dividends (Details) [Line Items]</t>
        </is>
      </c>
    </row>
    <row r="4">
      <c r="A4" s="4" t="inlineStr">
        <is>
          <t>Dividends paid per common share</t>
        </is>
      </c>
      <c r="B4" s="7" t="n">
        <v>0.04</v>
      </c>
      <c r="C4" s="7" t="n">
        <v>0.03</v>
      </c>
    </row>
    <row r="5">
      <c r="A5" s="4" t="inlineStr">
        <is>
          <t>Common stock, shares outstanding</t>
        </is>
      </c>
      <c r="D5" s="5" t="n">
        <v>9509799</v>
      </c>
      <c r="E5" s="5" t="n">
        <v>9481799</v>
      </c>
    </row>
    <row r="6">
      <c r="A6" s="4" t="inlineStr">
        <is>
          <t>Dividends paid to common shareholders</t>
        </is>
      </c>
      <c r="B6" s="6" t="n">
        <v>380392</v>
      </c>
      <c r="C6" s="6" t="n">
        <v>28445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75" customWidth="1" min="2" max="2"/>
    <col width="47" customWidth="1" min="3" max="3"/>
    <col width="75" customWidth="1" min="4" max="4"/>
  </cols>
  <sheetData>
    <row r="1">
      <c r="A1" s="1" t="inlineStr">
        <is>
          <t>Customer Concentration (Details)</t>
        </is>
      </c>
      <c r="B1" s="2" t="inlineStr">
        <is>
          <t>3 Months Ended</t>
        </is>
      </c>
      <c r="D1" s="2" t="inlineStr">
        <is>
          <t>12 Months Ended</t>
        </is>
      </c>
    </row>
    <row r="2">
      <c r="B2" s="2" t="inlineStr">
        <is>
          <t>Mar. 31, 2022</t>
        </is>
      </c>
      <c r="C2" s="2" t="inlineStr">
        <is>
          <t>Mar. 31, 2021</t>
        </is>
      </c>
      <c r="D2" s="2" t="inlineStr">
        <is>
          <t>Dec. 31, 2021</t>
        </is>
      </c>
    </row>
    <row r="3">
      <c r="A3" s="4" t="inlineStr">
        <is>
          <t>Net Sales [Member]</t>
        </is>
      </c>
    </row>
    <row r="4">
      <c r="A4" s="3" t="inlineStr">
        <is>
          <t>Customer Concentration (Details) [Line Items]</t>
        </is>
      </c>
    </row>
    <row r="5">
      <c r="A5" s="4" t="inlineStr">
        <is>
          <t>Concentration risk, description</t>
        </is>
      </c>
      <c r="B5" s="4" t="inlineStr">
        <is>
          <t>constituted in excess of 10% of its net sales.</t>
        </is>
      </c>
      <c r="C5" s="4" t="inlineStr">
        <is>
          <t>constituted in excess of 10% of its net sales.</t>
        </is>
      </c>
    </row>
    <row r="6">
      <c r="A6" s="4" t="inlineStr">
        <is>
          <t>Number of customers</t>
        </is>
      </c>
      <c r="B6" s="5" t="n">
        <v>2</v>
      </c>
      <c r="C6" s="5" t="n">
        <v>2</v>
      </c>
    </row>
    <row r="7">
      <c r="A7" s="4" t="inlineStr">
        <is>
          <t>Concentration risk, percentage</t>
        </is>
      </c>
      <c r="B7" s="4" t="inlineStr">
        <is>
          <t>38.70%</t>
        </is>
      </c>
      <c r="C7" s="4" t="inlineStr">
        <is>
          <t>43.20%</t>
        </is>
      </c>
    </row>
    <row r="8">
      <c r="A8" s="4" t="inlineStr">
        <is>
          <t>Trade Accounts Receivable [Member]</t>
        </is>
      </c>
    </row>
    <row r="9">
      <c r="A9" s="3" t="inlineStr">
        <is>
          <t>Customer Concentration (Details) [Line Items]</t>
        </is>
      </c>
    </row>
    <row r="10">
      <c r="A10" s="4" t="inlineStr">
        <is>
          <t>Concentration risk, description</t>
        </is>
      </c>
      <c r="B10" s="4" t="inlineStr">
        <is>
          <t>constituted at least 10% of the Company’s gross trade accounts receivable.</t>
        </is>
      </c>
      <c r="D10" s="4" t="inlineStr">
        <is>
          <t>constituted at least 10% of the Company’s gross trade accounts receivable.</t>
        </is>
      </c>
    </row>
    <row r="11">
      <c r="A11" s="4" t="inlineStr">
        <is>
          <t>Number of customers</t>
        </is>
      </c>
      <c r="B11" s="5" t="n">
        <v>3</v>
      </c>
      <c r="D11" s="5" t="n">
        <v>3</v>
      </c>
    </row>
    <row r="12">
      <c r="A12" s="4" t="inlineStr">
        <is>
          <t>Concentration risk, percentage</t>
        </is>
      </c>
      <c r="B12" s="4" t="inlineStr">
        <is>
          <t>65.50%</t>
        </is>
      </c>
      <c r="D12" s="4" t="inlineStr">
        <is>
          <t>60.10%</t>
        </is>
      </c>
    </row>
    <row r="13">
      <c r="A13" s="4" t="inlineStr">
        <is>
          <t>Customer One [Member] | Net Sales [Member]</t>
        </is>
      </c>
    </row>
    <row r="14">
      <c r="A14" s="3" t="inlineStr">
        <is>
          <t>Customer Concentration (Details) [Line Items]</t>
        </is>
      </c>
    </row>
    <row r="15">
      <c r="A15" s="4" t="inlineStr">
        <is>
          <t>Concentration risk, percentage</t>
        </is>
      </c>
      <c r="B15" s="4" t="inlineStr">
        <is>
          <t>22.60%</t>
        </is>
      </c>
      <c r="C15" s="4" t="inlineStr">
        <is>
          <t>29.50%</t>
        </is>
      </c>
    </row>
    <row r="16">
      <c r="A16" s="4" t="inlineStr">
        <is>
          <t>Customer One [Member] | Trade Accounts Receivable [Member]</t>
        </is>
      </c>
    </row>
    <row r="17">
      <c r="A17" s="3" t="inlineStr">
        <is>
          <t>Customer Concentration (Details) [Line Items]</t>
        </is>
      </c>
    </row>
    <row r="18">
      <c r="A18" s="4" t="inlineStr">
        <is>
          <t>Concentration risk, percentage</t>
        </is>
      </c>
      <c r="B18" s="4" t="inlineStr">
        <is>
          <t>26.90%</t>
        </is>
      </c>
      <c r="D18" s="4" t="inlineStr">
        <is>
          <t>22.20%</t>
        </is>
      </c>
    </row>
    <row r="19">
      <c r="A19" s="4" t="inlineStr">
        <is>
          <t>Customer Two [Member] | Net Sales [Member]</t>
        </is>
      </c>
    </row>
    <row r="20">
      <c r="A20" s="3" t="inlineStr">
        <is>
          <t>Customer Concentration (Details) [Line Items]</t>
        </is>
      </c>
    </row>
    <row r="21">
      <c r="A21" s="4" t="inlineStr">
        <is>
          <t>Concentration risk, percentage</t>
        </is>
      </c>
      <c r="B21" s="4" t="inlineStr">
        <is>
          <t>16.10%</t>
        </is>
      </c>
      <c r="C21" s="4" t="inlineStr">
        <is>
          <t>13.70%</t>
        </is>
      </c>
    </row>
    <row r="22">
      <c r="A22" s="4" t="inlineStr">
        <is>
          <t>Customer Two [Member] | Trade Accounts Receivable [Member]</t>
        </is>
      </c>
    </row>
    <row r="23">
      <c r="A23" s="3" t="inlineStr">
        <is>
          <t>Customer Concentration (Details) [Line Items]</t>
        </is>
      </c>
    </row>
    <row r="24">
      <c r="A24" s="4" t="inlineStr">
        <is>
          <t>Concentration risk, percentage</t>
        </is>
      </c>
      <c r="B24" s="4" t="inlineStr">
        <is>
          <t>24.90%</t>
        </is>
      </c>
      <c r="D24" s="4" t="inlineStr">
        <is>
          <t>19.00%</t>
        </is>
      </c>
    </row>
    <row r="25">
      <c r="A25" s="4" t="inlineStr">
        <is>
          <t>Customer Three [Member] | Trade Accounts Receivable [Member]</t>
        </is>
      </c>
    </row>
    <row r="26">
      <c r="A26" s="3" t="inlineStr">
        <is>
          <t>Customer Concentration (Details) [Line Items]</t>
        </is>
      </c>
    </row>
    <row r="27">
      <c r="A27" s="4" t="inlineStr">
        <is>
          <t>Concentration risk, percentage</t>
        </is>
      </c>
      <c r="B27" s="4" t="inlineStr">
        <is>
          <t>13.70%</t>
        </is>
      </c>
      <c r="D27" s="4" t="inlineStr">
        <is>
          <t>18.9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299281</v>
      </c>
      <c r="C4" s="6" t="n">
        <v>1904269</v>
      </c>
    </row>
    <row r="5">
      <c r="A5" s="4" t="inlineStr">
        <is>
          <t>Foreign currency translation adjustment</t>
        </is>
      </c>
      <c r="B5" s="5" t="n">
        <v>962</v>
      </c>
      <c r="C5" s="5" t="n">
        <v>-596</v>
      </c>
    </row>
    <row r="6">
      <c r="A6" s="4" t="inlineStr">
        <is>
          <t>Comprehensive income</t>
        </is>
      </c>
      <c r="B6" s="6" t="n">
        <v>1300243</v>
      </c>
      <c r="C6" s="6" t="n">
        <v>19036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13" customWidth="1" min="6" max="6"/>
  </cols>
  <sheetData>
    <row r="1">
      <c r="A1" s="1" t="inlineStr">
        <is>
          <t>Condensed Consolidated Statements of Shareholders’ Equity (Unaudited) - USD ($)</t>
        </is>
      </c>
      <c r="B1" s="2" t="inlineStr">
        <is>
          <t>Common Stock</t>
        </is>
      </c>
      <c r="C1" s="2" t="inlineStr">
        <is>
          <t>Additional Paid In Capital</t>
        </is>
      </c>
      <c r="D1" s="2" t="inlineStr">
        <is>
          <t>Accumulated Other Comprehensive Loss</t>
        </is>
      </c>
      <c r="E1" s="2" t="inlineStr">
        <is>
          <t>Retained Earnings</t>
        </is>
      </c>
      <c r="F1" s="2" t="inlineStr">
        <is>
          <t>Total</t>
        </is>
      </c>
    </row>
    <row r="2">
      <c r="A2" s="4" t="inlineStr">
        <is>
          <t>Balance at Dec. 31, 2020</t>
        </is>
      </c>
      <c r="B2" s="6" t="n">
        <v>94818</v>
      </c>
      <c r="C2" s="6" t="n">
        <v>10816100</v>
      </c>
      <c r="D2" s="6" t="n">
        <v>-294324</v>
      </c>
      <c r="E2" s="6" t="n">
        <v>29290477</v>
      </c>
      <c r="F2" s="6" t="n">
        <v>39907071</v>
      </c>
    </row>
    <row r="3">
      <c r="A3" s="4" t="inlineStr">
        <is>
          <t>Balance (in Shares) at Dec. 31, 2020</t>
        </is>
      </c>
      <c r="B3" s="5" t="n">
        <v>9481799</v>
      </c>
    </row>
    <row r="4">
      <c r="A4" s="4" t="inlineStr">
        <is>
          <t>Net income</t>
        </is>
      </c>
      <c r="B4" s="4" t="inlineStr">
        <is>
          <t xml:space="preserve"> </t>
        </is>
      </c>
      <c r="C4" s="4" t="inlineStr">
        <is>
          <t xml:space="preserve"> </t>
        </is>
      </c>
      <c r="D4" s="4" t="inlineStr">
        <is>
          <t xml:space="preserve"> </t>
        </is>
      </c>
      <c r="E4" s="5" t="n">
        <v>1904269</v>
      </c>
      <c r="F4" s="5" t="n">
        <v>1904269</v>
      </c>
    </row>
    <row r="5">
      <c r="A5" s="4" t="inlineStr">
        <is>
          <t>Dividends, common stock</t>
        </is>
      </c>
      <c r="B5" s="4" t="inlineStr">
        <is>
          <t xml:space="preserve"> </t>
        </is>
      </c>
      <c r="C5" s="4" t="inlineStr">
        <is>
          <t xml:space="preserve"> </t>
        </is>
      </c>
      <c r="D5" s="4" t="inlineStr">
        <is>
          <t xml:space="preserve"> </t>
        </is>
      </c>
      <c r="E5" s="5" t="n">
        <v>-284454</v>
      </c>
      <c r="F5" s="5" t="n">
        <v>-284454</v>
      </c>
    </row>
    <row r="6">
      <c r="A6" s="4" t="inlineStr">
        <is>
          <t>Foreign currency translation adjustment</t>
        </is>
      </c>
      <c r="B6" s="4" t="inlineStr">
        <is>
          <t xml:space="preserve"> </t>
        </is>
      </c>
      <c r="C6" s="4" t="inlineStr">
        <is>
          <t xml:space="preserve"> </t>
        </is>
      </c>
      <c r="D6" s="5" t="n">
        <v>-596</v>
      </c>
      <c r="E6" s="4" t="inlineStr">
        <is>
          <t xml:space="preserve"> </t>
        </is>
      </c>
      <c r="F6" s="5" t="n">
        <v>-596</v>
      </c>
    </row>
    <row r="7">
      <c r="A7" s="4" t="inlineStr">
        <is>
          <t>Balance at Mar. 31, 2021</t>
        </is>
      </c>
      <c r="B7" s="6" t="n">
        <v>94818</v>
      </c>
      <c r="C7" s="5" t="n">
        <v>10816100</v>
      </c>
      <c r="D7" s="5" t="n">
        <v>-294920</v>
      </c>
      <c r="E7" s="5" t="n">
        <v>30910292</v>
      </c>
      <c r="F7" s="5" t="n">
        <v>41526290</v>
      </c>
    </row>
    <row r="8">
      <c r="A8" s="4" t="inlineStr">
        <is>
          <t>Balance (in Shares) at Mar. 31, 2021</t>
        </is>
      </c>
      <c r="B8" s="5" t="n">
        <v>9481799</v>
      </c>
    </row>
    <row r="9">
      <c r="A9" s="4" t="inlineStr">
        <is>
          <t>Balance at Dec. 31, 2021</t>
        </is>
      </c>
      <c r="B9" s="6" t="n">
        <v>95040</v>
      </c>
      <c r="C9" s="5" t="n">
        <v>11077706</v>
      </c>
      <c r="D9" s="5" t="n">
        <v>-292336</v>
      </c>
      <c r="E9" s="5" t="n">
        <v>36555708</v>
      </c>
      <c r="F9" s="5" t="n">
        <v>47436118</v>
      </c>
    </row>
    <row r="10">
      <c r="A10" s="4" t="inlineStr">
        <is>
          <t>Balance (in Shares) at Dec. 31, 2021</t>
        </is>
      </c>
      <c r="B10" s="5" t="n">
        <v>9503999</v>
      </c>
    </row>
    <row r="11">
      <c r="A11" s="4" t="inlineStr">
        <is>
          <t>Net income</t>
        </is>
      </c>
      <c r="B11" s="4" t="inlineStr">
        <is>
          <t xml:space="preserve"> </t>
        </is>
      </c>
      <c r="C11" s="4" t="inlineStr">
        <is>
          <t xml:space="preserve"> </t>
        </is>
      </c>
      <c r="D11" s="4" t="inlineStr">
        <is>
          <t xml:space="preserve"> </t>
        </is>
      </c>
      <c r="E11" s="5" t="n">
        <v>1299281</v>
      </c>
      <c r="F11" s="5" t="n">
        <v>1299281</v>
      </c>
    </row>
    <row r="12">
      <c r="A12" s="4" t="inlineStr">
        <is>
          <t>Dividends, common stock</t>
        </is>
      </c>
      <c r="B12" s="4" t="inlineStr">
        <is>
          <t xml:space="preserve"> </t>
        </is>
      </c>
      <c r="C12" s="4" t="inlineStr">
        <is>
          <t xml:space="preserve"> </t>
        </is>
      </c>
      <c r="D12" s="4" t="inlineStr">
        <is>
          <t xml:space="preserve"> </t>
        </is>
      </c>
      <c r="E12" s="5" t="n">
        <v>-380392</v>
      </c>
      <c r="F12" s="5" t="n">
        <v>-380392</v>
      </c>
    </row>
    <row r="13">
      <c r="A13" s="4" t="inlineStr">
        <is>
          <t>Common stock repurchased and retired</t>
        </is>
      </c>
      <c r="B13" s="6" t="n">
        <v>-6</v>
      </c>
      <c r="C13" s="5" t="n">
        <v>-5639</v>
      </c>
      <c r="D13" s="4" t="inlineStr">
        <is>
          <t xml:space="preserve"> </t>
        </is>
      </c>
      <c r="E13" s="4" t="inlineStr">
        <is>
          <t xml:space="preserve"> </t>
        </is>
      </c>
      <c r="F13" s="5" t="n">
        <v>-5645</v>
      </c>
    </row>
    <row r="14">
      <c r="A14" s="4" t="inlineStr">
        <is>
          <t>Common stock repurchased and retired (in Shares)</t>
        </is>
      </c>
      <c r="B14" s="5" t="n">
        <v>-600</v>
      </c>
    </row>
    <row r="15">
      <c r="A15" s="4" t="inlineStr">
        <is>
          <t>Portion of 2021 stock based compensation for shares issued in 2022</t>
        </is>
      </c>
      <c r="B15" s="6" t="n">
        <v>64</v>
      </c>
      <c r="C15" s="5" t="n">
        <v>69056</v>
      </c>
      <c r="D15" s="4" t="inlineStr">
        <is>
          <t xml:space="preserve"> </t>
        </is>
      </c>
      <c r="E15" s="4" t="inlineStr">
        <is>
          <t xml:space="preserve"> </t>
        </is>
      </c>
      <c r="F15" s="5" t="n">
        <v>69120</v>
      </c>
    </row>
    <row r="16">
      <c r="A16" s="4" t="inlineStr">
        <is>
          <t>Portion of 2021 stock based compensation for shares issued in 2022 (in Shares)</t>
        </is>
      </c>
      <c r="B16" s="5" t="n">
        <v>6400</v>
      </c>
    </row>
    <row r="17">
      <c r="A17" s="4" t="inlineStr">
        <is>
          <t>Foreign currency translation adjustment</t>
        </is>
      </c>
      <c r="B17" s="4" t="inlineStr">
        <is>
          <t xml:space="preserve"> </t>
        </is>
      </c>
      <c r="C17" s="4" t="inlineStr">
        <is>
          <t xml:space="preserve"> </t>
        </is>
      </c>
      <c r="D17" s="5" t="n">
        <v>962</v>
      </c>
      <c r="E17" s="4" t="inlineStr">
        <is>
          <t xml:space="preserve"> </t>
        </is>
      </c>
      <c r="F17" s="5" t="n">
        <v>962</v>
      </c>
    </row>
    <row r="18">
      <c r="A18" s="4" t="inlineStr">
        <is>
          <t>Balance at Mar. 31, 2022</t>
        </is>
      </c>
      <c r="B18" s="6" t="n">
        <v>95098</v>
      </c>
      <c r="C18" s="6" t="n">
        <v>11141123</v>
      </c>
      <c r="D18" s="6" t="n">
        <v>-291374</v>
      </c>
      <c r="E18" s="6" t="n">
        <v>37474597</v>
      </c>
      <c r="F18" s="6" t="n">
        <v>48419444</v>
      </c>
    </row>
    <row r="19">
      <c r="A19" s="4" t="inlineStr">
        <is>
          <t>Balance (in Shares) at Mar. 31, 2022</t>
        </is>
      </c>
      <c r="B19" s="5" t="n">
        <v>95097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299281</v>
      </c>
      <c r="C4" s="6" t="n">
        <v>1904269</v>
      </c>
    </row>
    <row r="5">
      <c r="A5" s="3" t="inlineStr">
        <is>
          <t>Adjustments to reconcile net income to net cash (used in) provided by operating activities:</t>
        </is>
      </c>
    </row>
    <row r="6">
      <c r="A6" s="4" t="inlineStr">
        <is>
          <t>Depreciation and amortization</t>
        </is>
      </c>
      <c r="B6" s="5" t="n">
        <v>405022</v>
      </c>
      <c r="C6" s="5" t="n">
        <v>357594</v>
      </c>
    </row>
    <row r="7">
      <c r="A7" s="4" t="inlineStr">
        <is>
          <t>Deferred income taxes</t>
        </is>
      </c>
      <c r="B7" s="5" t="n">
        <v>105363</v>
      </c>
      <c r="C7" s="5" t="n">
        <v>-88566</v>
      </c>
    </row>
    <row r="8">
      <c r="A8" s="4" t="inlineStr">
        <is>
          <t>Provision for bad debts</t>
        </is>
      </c>
      <c r="B8" s="5" t="n">
        <v>80003</v>
      </c>
      <c r="C8" s="5" t="n">
        <v>88289</v>
      </c>
    </row>
    <row r="9">
      <c r="A9" s="4" t="inlineStr">
        <is>
          <t>Provision for slow moving and obsolete inventory</t>
        </is>
      </c>
      <c r="B9" s="5" t="n">
        <v>70049</v>
      </c>
      <c r="C9" s="5" t="n">
        <v>9756</v>
      </c>
    </row>
    <row r="10">
      <c r="A10" s="4" t="inlineStr">
        <is>
          <t>Other operating non-cash items</t>
        </is>
      </c>
      <c r="B10" s="5" t="n">
        <v>311</v>
      </c>
      <c r="C10" s="5" t="n">
        <v>-1572</v>
      </c>
    </row>
    <row r="11">
      <c r="A11" s="3" t="inlineStr">
        <is>
          <t>Changes in assets and liabilities:</t>
        </is>
      </c>
    </row>
    <row r="12">
      <c r="A12" s="4" t="inlineStr">
        <is>
          <t>Trade accounts receivable</t>
        </is>
      </c>
      <c r="B12" s="5" t="n">
        <v>-797417</v>
      </c>
      <c r="C12" s="5" t="n">
        <v>-2110546</v>
      </c>
    </row>
    <row r="13">
      <c r="A13" s="4" t="inlineStr">
        <is>
          <t>Receivables due from affiliated companies</t>
        </is>
      </c>
      <c r="B13" s="5" t="n">
        <v>364973</v>
      </c>
      <c r="C13" s="5" t="n">
        <v>358826</v>
      </c>
    </row>
    <row r="14">
      <c r="A14" s="4" t="inlineStr">
        <is>
          <t>Inventories</t>
        </is>
      </c>
      <c r="B14" s="5" t="n">
        <v>-3225694</v>
      </c>
      <c r="C14" s="5" t="n">
        <v>-1068795</v>
      </c>
    </row>
    <row r="15">
      <c r="A15" s="4" t="inlineStr">
        <is>
          <t>Prepaid expenses and other current assets</t>
        </is>
      </c>
      <c r="B15" s="5" t="n">
        <v>508494</v>
      </c>
      <c r="C15" s="5" t="n">
        <v>-162596</v>
      </c>
    </row>
    <row r="16">
      <c r="A16" s="4" t="inlineStr">
        <is>
          <t>Accounts payable – trade</t>
        </is>
      </c>
      <c r="B16" s="5" t="n">
        <v>499359</v>
      </c>
      <c r="C16" s="5" t="n">
        <v>1174548</v>
      </c>
    </row>
    <row r="17">
      <c r="A17" s="4" t="inlineStr">
        <is>
          <t>Income taxes payable</t>
        </is>
      </c>
      <c r="B17" s="5" t="n">
        <v>163047</v>
      </c>
      <c r="C17" s="5" t="n">
        <v>576626</v>
      </c>
    </row>
    <row r="18">
      <c r="A18" s="4" t="inlineStr">
        <is>
          <t>Accrued expenses payable</t>
        </is>
      </c>
      <c r="B18" s="5" t="n">
        <v>288372</v>
      </c>
      <c r="C18" s="5" t="n">
        <v>169969</v>
      </c>
    </row>
    <row r="19">
      <c r="A19" s="4" t="inlineStr">
        <is>
          <t>Net cash (used in) provided by operating activities</t>
        </is>
      </c>
      <c r="B19" s="5" t="n">
        <v>-238837</v>
      </c>
      <c r="C19" s="5" t="n">
        <v>1207802</v>
      </c>
    </row>
    <row r="20">
      <c r="A20" s="3" t="inlineStr">
        <is>
          <t>Cash flows from investing activities:</t>
        </is>
      </c>
    </row>
    <row r="21">
      <c r="A21" s="4" t="inlineStr">
        <is>
          <t>Purchases of property, plant and equipment</t>
        </is>
      </c>
      <c r="B21" s="5" t="n">
        <v>-1610684</v>
      </c>
      <c r="C21" s="5" t="n">
        <v>-915899</v>
      </c>
    </row>
    <row r="22">
      <c r="A22" s="4" t="inlineStr">
        <is>
          <t>Net cash used in investing activities</t>
        </is>
      </c>
      <c r="B22" s="5" t="n">
        <v>-1610684</v>
      </c>
      <c r="C22" s="5" t="n">
        <v>-915899</v>
      </c>
    </row>
    <row r="23">
      <c r="A23" s="3" t="inlineStr">
        <is>
          <t>Cash flows from financing activities:</t>
        </is>
      </c>
    </row>
    <row r="24">
      <c r="A24" s="4" t="inlineStr">
        <is>
          <t>Payments on long-term debt</t>
        </is>
      </c>
      <c r="B24" s="5" t="n">
        <v>-233104</v>
      </c>
      <c r="C24" s="5" t="n">
        <v>-130092</v>
      </c>
    </row>
    <row r="25">
      <c r="A25" s="4" t="inlineStr">
        <is>
          <t>Dividends paid to common shareholders</t>
        </is>
      </c>
      <c r="B25" s="5" t="n">
        <v>-380392</v>
      </c>
      <c r="C25" s="5" t="n">
        <v>-284454</v>
      </c>
    </row>
    <row r="26">
      <c r="A26" s="4" t="inlineStr">
        <is>
          <t>Repurchase of common stock</t>
        </is>
      </c>
      <c r="B26" s="5" t="n">
        <v>-5645</v>
      </c>
      <c r="C26" s="4" t="inlineStr">
        <is>
          <t xml:space="preserve"> </t>
        </is>
      </c>
    </row>
    <row r="27">
      <c r="A27" s="4" t="inlineStr">
        <is>
          <t>Net cash used in financing activities</t>
        </is>
      </c>
      <c r="B27" s="5" t="n">
        <v>-619141</v>
      </c>
      <c r="C27" s="5" t="n">
        <v>-414546</v>
      </c>
    </row>
    <row r="28">
      <c r="A28" s="4" t="inlineStr">
        <is>
          <t>Effect of exchange rate on cash</t>
        </is>
      </c>
      <c r="B28" s="5" t="n">
        <v>651</v>
      </c>
      <c r="C28" s="5" t="n">
        <v>976</v>
      </c>
    </row>
    <row r="29">
      <c r="A29" s="4" t="inlineStr">
        <is>
          <t>Net decrease in cash and restricted cash</t>
        </is>
      </c>
      <c r="B29" s="5" t="n">
        <v>-2468011</v>
      </c>
      <c r="C29" s="5" t="n">
        <v>-121667</v>
      </c>
    </row>
    <row r="30">
      <c r="A30" s="4" t="inlineStr">
        <is>
          <t>Cash and restricted cash at beginning of period</t>
        </is>
      </c>
      <c r="B30" s="5" t="n">
        <v>12684935</v>
      </c>
      <c r="C30" s="5" t="n">
        <v>11601152</v>
      </c>
    </row>
    <row r="31">
      <c r="A31" s="4" t="inlineStr">
        <is>
          <t>Cash and restricted cash at end of period</t>
        </is>
      </c>
      <c r="B31" s="5" t="n">
        <v>10216924</v>
      </c>
      <c r="C31" s="5" t="n">
        <v>11479485</v>
      </c>
    </row>
    <row r="32">
      <c r="A32" s="3" t="inlineStr">
        <is>
          <t>Supplemental disclosure of cash flow information:</t>
        </is>
      </c>
    </row>
    <row r="33">
      <c r="A33" s="4" t="inlineStr">
        <is>
          <t>Cash paid for interest during period</t>
        </is>
      </c>
      <c r="B33" s="5" t="n">
        <v>28786</v>
      </c>
      <c r="C33" s="5" t="n">
        <v>32606</v>
      </c>
    </row>
    <row r="34">
      <c r="A34" s="4" t="inlineStr">
        <is>
          <t>Cash paid for income taxes during period</t>
        </is>
      </c>
      <c r="B34" s="5" t="n">
        <v>65000</v>
      </c>
      <c r="C34" s="4" t="inlineStr">
        <is>
          <t xml:space="preserve"> </t>
        </is>
      </c>
    </row>
    <row r="35">
      <c r="A35" s="4" t="inlineStr">
        <is>
          <t>Cash paid under operating lease</t>
        </is>
      </c>
      <c r="B35" s="5" t="n">
        <v>23700</v>
      </c>
      <c r="C35" s="5" t="n">
        <v>23700</v>
      </c>
    </row>
    <row r="36">
      <c r="A36" s="4" t="inlineStr">
        <is>
          <t>Cash</t>
        </is>
      </c>
      <c r="B36" s="5" t="n">
        <v>10216924</v>
      </c>
      <c r="C36" s="5" t="n">
        <v>11161761</v>
      </c>
    </row>
    <row r="37">
      <c r="A37" s="4" t="inlineStr">
        <is>
          <t>Restricted cash</t>
        </is>
      </c>
      <c r="B37" s="4" t="inlineStr">
        <is>
          <t xml:space="preserve"> </t>
        </is>
      </c>
      <c r="C37" s="5" t="n">
        <v>317724</v>
      </c>
    </row>
    <row r="38">
      <c r="A38" s="4" t="inlineStr">
        <is>
          <t>Total cash and restricted cash</t>
        </is>
      </c>
      <c r="B38" s="6" t="n">
        <v>10216924</v>
      </c>
      <c r="C38" s="6" t="n">
        <v>114794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3 Months Ended</t>
        </is>
      </c>
    </row>
    <row r="2">
      <c r="B2" s="2" t="inlineStr">
        <is>
          <t>Mar. 31, 2022</t>
        </is>
      </c>
    </row>
    <row r="3">
      <c r="A3" s="3" t="inlineStr">
        <is>
          <t>Accounting Policies [Abstract]</t>
        </is>
      </c>
    </row>
    <row r="4">
      <c r="A4" s="4" t="inlineStr">
        <is>
          <t>SUMMARY OF ACCOUNTING POLICIES</t>
        </is>
      </c>
      <c r="B4" s="4" t="inlineStr">
        <is>
          <t>1. SUMMARY OF ACCOUNTING POLICIES Interim reporting The accompanying unaudited condensed consolidated
financial statements include the accounts of Ocean Bio-Chem, Inc. and its wholly owned subsidiaries. All significant intercompany accounts
and transactions have been eliminated in consolidation. Unless the context indicates otherwise, the term “Company” refers
to Ocean Bio-Chem, Inc. and its subsidiaries. The unaudited condensed consolidated financial
statements have been prepared in accordance with United States generally accepted accounting principles (“GAAP”) for interim
financial information and with the instructions to Form 10-Q and Article 8 of Securities and Exchange Commission Regulation S-X. Accordingly,
they do not include all the information and footnotes required by GAAP for complete financial statement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months ended March 31, 2022 are not necessarily indicative of the results to be expected for the year ending December 31, 2022. The information included in this Form 10-Q should
be read in conjunction with the Company’s Annual Report on Form 10-K for the year ended December 31, 2021.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2.
INVENTORIES The Company’s inventories at March 31, 2022
and December 31, 2021 consisted of the following:
March 31, 2022 December 31, 2021
Raw materials $ 8,745,696 $ 7,465,011
Finished goods 11,552,825 9,669,073
Inventories, gross 20,298,521 17,134,084
Inventory reserves (323,623 ) (314,831 )
Inventories, net $ 19,974,898 $ 16,819,253 The inventory reserves shown in the table above
reflect slow moving and obsolete inventory. The Company operates a vendor managed inventory
program with one of its customers to improve the promotion of the Company’s products. The Company manages the inventory levels at
this customer’s warehouses and recognizes revenue as the products are sold by the customer. The inventories managed at the customer’s
warehouses, which are included in inventories, net, amounted to approximately $987,000 and $1,051,000 at March 31, 2022 and December 3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4:48:18Z</dcterms:created>
  <dcterms:modified xmlns:dcterms="http://purl.org/dc/terms/" xmlns:xsi="http://www.w3.org/2001/XMLSchema-instance" xsi:type="dcterms:W3CDTF">2022-05-16T14:48:18Z</dcterms:modified>
</cp:coreProperties>
</file>